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Loans held for investment" sheetId="13" state="visible" r:id="rId13"/>
    <sheet xmlns:r="http://schemas.openxmlformats.org/officeDocument/2006/relationships" name="Cost-method investments" sheetId="14" state="visible" r:id="rId14"/>
    <sheet xmlns:r="http://schemas.openxmlformats.org/officeDocument/2006/relationships" name="Fair Value of Financial Instrum"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Customer 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and Divestitures (" sheetId="25" state="visible" r:id="rId25"/>
    <sheet xmlns:r="http://schemas.openxmlformats.org/officeDocument/2006/relationships" name="Variable Interest Entities (Tab"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Loans held for investment (Tabl" sheetId="29" state="visible" r:id="rId29"/>
    <sheet xmlns:r="http://schemas.openxmlformats.org/officeDocument/2006/relationships" name="Cost-method investments (Tables" sheetId="30" state="visible" r:id="rId30"/>
    <sheet xmlns:r="http://schemas.openxmlformats.org/officeDocument/2006/relationships" name="Fair Value of Financial Instr_2"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Warrant Liability (Tables)" sheetId="34" state="visible" r:id="rId34"/>
    <sheet xmlns:r="http://schemas.openxmlformats.org/officeDocument/2006/relationships" name="Stockholders_ Equity (Tables)" sheetId="35" state="visible" r:id="rId35"/>
    <sheet xmlns:r="http://schemas.openxmlformats.org/officeDocument/2006/relationships" name="Customer Concentrations (Tables" sheetId="36" state="visible" r:id="rId36"/>
    <sheet xmlns:r="http://schemas.openxmlformats.org/officeDocument/2006/relationships" name="Basis of Presentation and Nat_2" sheetId="37" state="visible" r:id="rId37"/>
    <sheet xmlns:r="http://schemas.openxmlformats.org/officeDocument/2006/relationships" name="Summary of Business combination" sheetId="38" state="visible" r:id="rId38"/>
    <sheet xmlns:r="http://schemas.openxmlformats.org/officeDocument/2006/relationships" name="Schedule of Business Combinatio" sheetId="39" state="visible" r:id="rId39"/>
    <sheet xmlns:r="http://schemas.openxmlformats.org/officeDocument/2006/relationships" name="Summary of the Aggregate Purcha" sheetId="40" state="visible" r:id="rId40"/>
    <sheet xmlns:r="http://schemas.openxmlformats.org/officeDocument/2006/relationships" name="Schedule of Loss on Income Oper" sheetId="41" state="visible" r:id="rId41"/>
    <sheet xmlns:r="http://schemas.openxmlformats.org/officeDocument/2006/relationships" name="Acquisitions and Divestitures_2" sheetId="42" state="visible" r:id="rId42"/>
    <sheet xmlns:r="http://schemas.openxmlformats.org/officeDocument/2006/relationships" name="Carrying Values of Assets and L" sheetId="43" state="visible" r:id="rId43"/>
    <sheet xmlns:r="http://schemas.openxmlformats.org/officeDocument/2006/relationships" name="Variable Interest Entities (Det" sheetId="44" state="visible" r:id="rId44"/>
    <sheet xmlns:r="http://schemas.openxmlformats.org/officeDocument/2006/relationships" name="Schedule of Short-Term Investme"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ummary of Loans Held for Inves" sheetId="48" state="visible" r:id="rId48"/>
    <sheet xmlns:r="http://schemas.openxmlformats.org/officeDocument/2006/relationships" name="Summary of Loans Held For Inv_2" sheetId="49" state="visible" r:id="rId49"/>
    <sheet xmlns:r="http://schemas.openxmlformats.org/officeDocument/2006/relationships" name="Summary of Related Parties Loan" sheetId="50" state="visible" r:id="rId50"/>
    <sheet xmlns:r="http://schemas.openxmlformats.org/officeDocument/2006/relationships" name="Summary of Related Parties Lo_2" sheetId="51" state="visible" r:id="rId51"/>
    <sheet xmlns:r="http://schemas.openxmlformats.org/officeDocument/2006/relationships" name="Schedule of Cost Method Investm" sheetId="52" state="visible" r:id="rId52"/>
    <sheet xmlns:r="http://schemas.openxmlformats.org/officeDocument/2006/relationships" name="Schedule of Fair Value of Finan" sheetId="53" state="visible" r:id="rId53"/>
    <sheet xmlns:r="http://schemas.openxmlformats.org/officeDocument/2006/relationships" name="Schedule of Reconciliation of L" sheetId="54" state="visible" r:id="rId54"/>
    <sheet xmlns:r="http://schemas.openxmlformats.org/officeDocument/2006/relationships" name="Schedule of Intangible Assets (" sheetId="55" state="visible" r:id="rId55"/>
    <sheet xmlns:r="http://schemas.openxmlformats.org/officeDocument/2006/relationships" name="Schedule of Intangible Assets F" sheetId="56" state="visible" r:id="rId56"/>
    <sheet xmlns:r="http://schemas.openxmlformats.org/officeDocument/2006/relationships" name="Intangible assets, net (Details" sheetId="57" state="visible" r:id="rId57"/>
    <sheet xmlns:r="http://schemas.openxmlformats.org/officeDocument/2006/relationships" name="Schedule of Long-term Debt (Det" sheetId="58" state="visible" r:id="rId58"/>
    <sheet xmlns:r="http://schemas.openxmlformats.org/officeDocument/2006/relationships" name="Schedule of Maturities of Long-" sheetId="59" state="visible" r:id="rId59"/>
    <sheet xmlns:r="http://schemas.openxmlformats.org/officeDocument/2006/relationships" name="Debt (Details Narrative)" sheetId="60" state="visible" r:id="rId60"/>
    <sheet xmlns:r="http://schemas.openxmlformats.org/officeDocument/2006/relationships" name="Schedule of Warrant Assumptions" sheetId="61" state="visible" r:id="rId61"/>
    <sheet xmlns:r="http://schemas.openxmlformats.org/officeDocument/2006/relationships" name="Warrant Liability (Details Narr"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chedule of Share-based Compens" sheetId="65" state="visible" r:id="rId65"/>
    <sheet xmlns:r="http://schemas.openxmlformats.org/officeDocument/2006/relationships" name="Schedule of Anti-dilutive Secur" sheetId="66" state="visible" r:id="rId66"/>
    <sheet xmlns:r="http://schemas.openxmlformats.org/officeDocument/2006/relationships" name="Stockholders_ Equity (Details N" sheetId="67" state="visible" r:id="rId67"/>
    <sheet xmlns:r="http://schemas.openxmlformats.org/officeDocument/2006/relationships" name="Schedule of Revenue from Custom" sheetId="68" state="visible" r:id="rId68"/>
    <sheet xmlns:r="http://schemas.openxmlformats.org/officeDocument/2006/relationships" name="Customer Concentrations (Detail"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448</t>
        </is>
      </c>
    </row>
    <row r="13">
      <c r="A13" s="4" t="inlineStr">
        <is>
          <t>Entity Registrant Name</t>
        </is>
      </c>
      <c r="B13" s="4" t="inlineStr">
        <is>
          <t>VINCO
VENTURES, INC.</t>
        </is>
      </c>
    </row>
    <row r="14">
      <c r="A14" s="4" t="inlineStr">
        <is>
          <t>Entity Central Index Key</t>
        </is>
      </c>
      <c r="B14" s="4" t="inlineStr">
        <is>
          <t>0001717556</t>
        </is>
      </c>
    </row>
    <row r="15">
      <c r="A15" s="4" t="inlineStr">
        <is>
          <t>Entity Tax Identification Number</t>
        </is>
      </c>
      <c r="B15" s="4" t="inlineStr">
        <is>
          <t>82-2199200</t>
        </is>
      </c>
    </row>
    <row r="16">
      <c r="A16" s="4" t="inlineStr">
        <is>
          <t>Entity Incorporation, State or Country Code</t>
        </is>
      </c>
      <c r="B16" s="4" t="inlineStr">
        <is>
          <t>NV</t>
        </is>
      </c>
    </row>
    <row r="17">
      <c r="A17" s="4" t="inlineStr">
        <is>
          <t>Entity Address, Address Line One</t>
        </is>
      </c>
      <c r="B17" s="4" t="inlineStr">
        <is>
          <t>6
    North Main Street</t>
        </is>
      </c>
    </row>
    <row r="18">
      <c r="A18" s="4" t="inlineStr">
        <is>
          <t>Entity Address, City or Town</t>
        </is>
      </c>
      <c r="B18" s="4" t="inlineStr">
        <is>
          <t>Fairport</t>
        </is>
      </c>
    </row>
    <row r="19">
      <c r="A19" s="4" t="inlineStr">
        <is>
          <t>Entity Address, State or Province</t>
        </is>
      </c>
      <c r="B19" s="4" t="inlineStr">
        <is>
          <t>NY</t>
        </is>
      </c>
    </row>
    <row r="20">
      <c r="A20" s="4" t="inlineStr">
        <is>
          <t>Entity Address, Postal Zip Code</t>
        </is>
      </c>
      <c r="B20" s="4" t="inlineStr">
        <is>
          <t>14450</t>
        </is>
      </c>
    </row>
    <row r="21">
      <c r="A21" s="4" t="inlineStr">
        <is>
          <t>City Area Code</t>
        </is>
      </c>
      <c r="B21" s="4" t="inlineStr">
        <is>
          <t>(866)</t>
        </is>
      </c>
    </row>
    <row r="22">
      <c r="A22" s="4" t="inlineStr">
        <is>
          <t>Local Phone Number</t>
        </is>
      </c>
      <c r="B22" s="4" t="inlineStr">
        <is>
          <t>900-0992</t>
        </is>
      </c>
    </row>
    <row r="23">
      <c r="A23" s="4" t="inlineStr">
        <is>
          <t>Title of 12(b) Security</t>
        </is>
      </c>
      <c r="B23" s="4" t="inlineStr">
        <is>
          <t>Common
    Stock, $0.001 par value per share</t>
        </is>
      </c>
    </row>
    <row r="24">
      <c r="A24" s="4" t="inlineStr">
        <is>
          <t>Trading Symbol</t>
        </is>
      </c>
      <c r="B24" s="4" t="inlineStr">
        <is>
          <t>BBI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210590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
The assets of the VIEs can be used to settle obligations of the consolidated entities.
Conversely, liabilities recognized as a result of consolidating these VIEs do not represent additional claims on the Company’s
general assets. The
following table presents the carrying values of the assets and liabilities of entities that are VIEs and consolidated by the Company
as of March 31, 2022 and December 31, 2021: Carrying Values of Assets and Liabilities of Variable Interest Entities
March 31, 2022 December 31, 2021
March 31, 2022 December 31, 2021
Assets
Current assets:
Cash and cash equivalents $ 6,183,563 $ 1,856,017
Prepaid expenses and other current assets 1,824,684 2,388,893
Other Investments 109,765,000 -
Due from Related Party 11,400,584 15,997,803
Loan Interest Receivable 366,355 -
Total current assets 129,540,186 20,242,713
Loan Held-for-Investment 3,100,000 3,100,000
Loan Held-for-Investment, related parties 18,000,000 11,500,000
Property and Equipment, net 189,028 147,519
Intangible assets, net 27,047,962 28,150,048
Goodwill 116,188,021 116,188,021
Cost Method Investments 1,500,000 1,000,000
Total assets $ 295,565,197 $ 180,328,301
Liabilities and stockholders’ equity
Current liabilities:
Accounts payable $ 575,420 $ 686,674
Accrued expenses and other current liabilities 1,597,397 1,672,492
Total current liabilities 2,172,817 2,359,166
Intercompany 44,681,303 -
Notes Payable 4,563,879 2,650,000
Total liabilities $ 58,091,392 $ 5,324,832 The
following table presents the operations of entities that are VIEs and consolidated by the Company as of March 31, 2022 and 2021:
For the Three Months Ended March 31,
2022 2021
Revenues, net $ - $ 214,394
Cost of revenues - 84,155
Gross profit - 130,239
Operating expenses:
Selling, general and administrative 10,971,969 100,421
Operating (loss) income (10,971,969 ) 29,818
Other (expense) income:
Interest expense (2,212 ) 26,250
Other income 88,569
Total other (expense) income (86,357 ) 56,068
Loss before income taxes (10,885,612 ) 56,068
Income tax expense - -
Net loss $ (10,885,612 ) $ 56,068 As
of March 31, 2022, the Company had no unconsolidated
VIEs. The Company has consolidated both ZVV and Lomotif, for which the Company has determined it holds a variable interest. ZVV
Media Partners, LLC and Lomotif Private Limited On
January 19, 2021, Vinco Ventures, ZASH and ZVV entered into a Contribution Agreement pursuant to which each of Vinco Ventures and Zash
contributed to ZVV certain media and entertainment assets in order for ZVV to engage in the development and production of consumer facing
content and related activities. On
or around February 23, 2021, ZASH entered into a Securities Purchase Agreement (the “Lomotif SPA”) with Lomotif and certain
shareholders of Lomotif (the “Lomotif Selling Shareholders”) to acquire a controlling interest in Lomotif. On
July 19, 2021, ZASH, Lomotif, the Lomotif Selling Shareholders and ZVV entered into a Deed of Variation and Supplement whereby, among
other things, ZASH novated all of its rights and obligations under the Lomotif SPA to ZVV and ZVV assumed all of ZASH’s rights
and obligations under the Lomotif SPA. On
July 22, 2021, ZASH and Vinco
Ventures entered into a Second Amended and Restated Limited Liability Company Agreement of ZVV, pursuant to which (i) ZASH and Vinco
Ventures each acquired a 50% voting membership interest in ZVV; and (ii) ZASH acquired a 75% economic interest in ZVV after return
of unreturned capital contributions and Vinco Ventures acquired a 25% economic interest in ZVV after return of unreturned capital contributions .
On
July 25, 2021, ZVV completed the acquisition of an 80 109,7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3 Months Ended</t>
        </is>
      </c>
    </row>
    <row r="2">
      <c r="B2" s="2" t="inlineStr">
        <is>
          <t>Mar. 31, 2022</t>
        </is>
      </c>
    </row>
    <row r="3">
      <c r="A3" s="3" t="inlineStr">
        <is>
          <t>Investments, All Other Investments [Abstract]</t>
        </is>
      </c>
    </row>
    <row r="4">
      <c r="A4" s="4" t="inlineStr">
        <is>
          <t>Short-Term Investments</t>
        </is>
      </c>
      <c r="B4" s="4" t="inlineStr">
        <is>
          <t xml:space="preserve">Note
5 — Short-Term Investments As
of March 31, 2022 and December 31, 2021, short-term investments consisted of the following: Schedule of Short-Term Investments
March 31, 2022 December 31, 2021
Jupiter Wellness, Inc. (JUPW) $ 1,040,000 $ 1,040,000
Unrealized losses (820,000 ) (862,000 )
Total short-term investments $ 220,000 $ 1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6 — Property and Equipment, net As
of March 31, 2022 and December 31, 2021, property and equipment consisted of the following: Schedule of Property and Equipment
March 31, 2022 December 31, 2021
Buildings – rental property $ - $ -
Building improvements 800,746 800,746
Equipment and machinery 4,821,194 4,779,685
Furniture and fixtures 473,459 388,637
Computer software 501,340 147,792
Molds 79,300 79,300
Vehicles 533,867 533,867
Leasehold Improvements 415,864 -
Property, plant and equipment, gross 7,625,770 6,730,027
Less: accumulated depreciation (5,840,544 ) (5,353,276 )
Total property and equipment, net $ 1,785,226 $ 1,376,751 Depreciation
expense for the three months ended March 31, 2022 and 2021 was $ 74,139 32,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2</t>
        </is>
      </c>
    </row>
    <row r="3">
      <c r="A3" s="3" t="inlineStr">
        <is>
          <t>Loans Held For Investment</t>
        </is>
      </c>
    </row>
    <row r="4">
      <c r="A4" s="4" t="inlineStr">
        <is>
          <t>Loans held for investment</t>
        </is>
      </c>
      <c r="B4" s="4" t="inlineStr">
        <is>
          <t xml:space="preserve">Note
7 —— Loans held for investment As
of March 31, 2022 and December 31, 2021, loans held-for-investment consisted of the following: Summary
of Loans Held for Investment
March 31, 2022 December 31, 2021
Loans held-for-investment:
PZAJ Holdings, LLC (i) $ 4,600,000 $ 3,950,000
Carlin Haynes, LLC (ii) $ 750,000 $ 250,000
Total loans held-for-investment $ 5,350,000 $ 4,200,000
(i) PZAJ
Holdings, LLC (“PZAJ”) is an entertainment content development company engaged in the acquisition, financing, development,
production, and distribution of films and television projects. As of March 31, 2022, the Company has loaned $ 4,600,000
to PZAJ pursuant to multiple
promissory notes (collectively, the “PZAJ Notes”) to co-develop certain film and television projects including
but not limited to Preach, Camp Hideout, Camp Radio and Thrillusionist. The co-developed projects are intended to be licensed or
sold to various media companies or streamed on Lomotif.
(i) PZAJ
Holdings, LLC (“PZAJ”) is an entertainment content development company engaged in the acquisition, financing,
development, production, and distribution of films and television projects. As of March 31, 2022, the Company has loaned
$ 4,600,000 to
PZAJ pursuant to multiple promissory notes (collectively, the “PZAJ Notes”) to co-develop certain film and
television projects including but not limited to Preach, Camp Hideout, Camp Radio and Thrillusionist. The co-developed projects are
intended to be licensed or sold to various media companies or streamed on Lomotif. The interest rate on the notes is 2 %
per annum. The loans are due at various times in 2022. The purpose of the loans is to engage in the acquisition, development and
production of consumer facing content and related activities. The loans are nonrecourse loans and will be repaid with earned
revenues for each project. As of March 12, 2022, PZAJ, its existing members and the Company entered into a Limited Liability Company Agreement
of PZAJ, pursuant to which the loans extended by Vinco or on its behalf to PZAJ in the aggregate amount of $5,590,000 was converted into
a capital contribution of Vinco into PZAJ and Vinco was admitted into PZAJ as a member owning a 51% membership interest.
The
interest rate on the notes is 2 %
per annum. The loans are due at various times in 2022. The purpose of the loans is to engage in the acquisition, development and production
of consumer facing content and related activities. The loans are nonrecourse loans and will be repaid with earned revenues for each project. As of March 12, 2022, PZAJ, its existing members and the Company entered into a Limited Liability Company Agreement
of PZAJ, pursuant to which the loans extended by Vinco or on its behalf to PZAJ in the aggregate amount of $ 5,590,000 51
(ii) On
August 5, 2021, the Company loaned $ 250,000 to Carlin Haynes, LLC,
dba TMX. The interest rate on the note is 6 %
per annum. The maturity date of the loan is August
5, 2023 . The purpose of
the loan is to engage in the creation and distribution of digital media content. In the event that Carlin Haynes, LLC issues and
sells units of preferred equity securities to one or more investors in an arm’s length transaction or series
of related transactions with the principal purpose of raising capital that results in aggregate gross proceeds to Carlin Haynes,
LLC of at least $ 1,000,000 ,
excluding the amount represented by the conversion of any simple agreement for future equity or outstanding indebtedness, including
all or a portion of the note issued to the Company (the “TMX Note”), in accordance with their respective terms
and the TMX Note has not been paid in full, then the outstanding principal balance of the TMX Note and all accrued
and unpaid interest thereon shall automatically convert in whole without any further action by the Company into the number of limited
liability company membership units/interests of Carlin Haynes LLC equal to the outstanding principal balance of the TMX
Note and all accrued and unpaid interest due on the TMX Note on the date of conversion, divided by 80% of the price per
unit paid by the investors to purchase the new securities in the qualified financing. As
of March 31, 2022 and December 31, 2021, loans held-for-investment – related parties consisted of the following: Summary
of Related Parties Loans Held for Investment
March 31, 2022 December 31, 2021
Loans held-for-investment – related parties:
Zash Global Media and Entertainment Corporation (iii) 15,000,000 15,000,000
Magnifi U (iv) 1,500,000 1,500,000
Wattum Management (v) 4,000,000 4,000,000
Total loans held-for-investment – related parties $ 20,500,000 $ 20,500,000
(iii) ZASH
Global Media and Entertainment Corporation is a media and entertainment company involved
in the development of consumer facing content. As
of March 31, 2022, the Company has loaned $ 15,000,000
to ZASH under multiple financings. The interest
rate on the notes is 6 %
per annum. The
loans are due in 2023 . The purpose of the
loans is to engage in the acquisition, development and production of consumer facing content and related activities. In
the event that ZASH issues and sells preferred equity securities to one or more investors in an arm’s length
transaction or series of related transactions with the principal purpose of raising capital that results in aggregate gross proceeds
to ZASH of at least $ 1,000,000 ,
excluding the amount represented by the conversion of any simple agreement for future equity or outstanding indebtedness, including all
or a portion of the notes issued to the Company (the “ZASH Notes”), in accordance with their respective terms
and the ZASH Notes have not been paid in full, then the outstanding principal balance of the ZASH Notes and all
accrued and unpaid interest thereon shall automatically convert in whole without any further action by the Company into the number
of preferred equity securities of ZASH equal to the outstanding principal balance of the ZASH Notes and all
accrued and unpaid interest due on the ZASH Notes on the date of conversion, divided by 80% of the price per share paid by the investors
to purchase the new securities in the qualified financing.
(iv) On
October 12, 2021, the Company loaned $ 1,500,000 3
(v) On
October 14, 2021, the Company loaned $ 4,000,000 5% October 12,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method investments</t>
        </is>
      </c>
      <c r="B1" s="2" t="inlineStr">
        <is>
          <t>3 Months Ended</t>
        </is>
      </c>
    </row>
    <row r="2">
      <c r="B2" s="2" t="inlineStr">
        <is>
          <t>Mar. 31, 2022</t>
        </is>
      </c>
    </row>
    <row r="3">
      <c r="A3" s="3" t="inlineStr">
        <is>
          <t>Cost-method Investments</t>
        </is>
      </c>
    </row>
    <row r="4">
      <c r="A4" s="4" t="inlineStr">
        <is>
          <t>Cost-method investments</t>
        </is>
      </c>
      <c r="B4" s="4" t="inlineStr">
        <is>
          <t xml:space="preserve">Note 8 — Cost-method
investments As of March
31, 2022 and December 31, 2021, cost method investments consisted of the following: Schedule of Cost Method Investments
March 31, December 31,
2022 2021
Hyperreal Digital, Inc. $ 1,000,000 $ 1,000,000
Total cost-method investments $ 1,000,000 $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 xml:space="preserve">Note
9 —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following fair value of financial assets and liabilities and the input level used to determine the fair value as of March 31,
2022 and December 31, 2021 is presented below: Schedule of Fair Value of Financial Assets and Liabilities
Fair Value Measurements as of March 31, 2022
Level 1 Level 2 Level 3
Assets:
Short-term investments $ 210,000 $ - $ -
Liabilities:
Warrant liability - - 429,023,674
Total 210,000 - 429,023,674
Fair Value Measurements as of December 31, 2021
Level 1 Level 2 Level 3
Assets:
Short-term investments $ 178,000 $ - $ -
Liabilities:
Warrant liability - - 198,566,170
Total 178,000 - 198,566,170 The
following table presents a reconciliation of the Company’s liabilities measured at fair value on a recurring basis using significant
unobservable inputs (Level 3) for the three months ended March 31, 2022 and 2021, respectively: Schedule of Reconciliation of Liabilities Measured at Fair Value
Warrant Liability
Balance, January 1, 2022 $ 198,566,170
Issuance of warrants 243,681,478
Change in fair value of warrants 86,948,858
Exercise of warrants (100,029,444 )
Balance, March 31, 2022 $ 429,167,462
Warrant Liability
Balance, January 1, 2021 $ -
Issuance of warrants 77,083,044
Change in fair value of warrants (18,627,843 )
Exercise of warrants (219,636 )
Balance, March 31, 2021 $ 58,235,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Note
10 — Intangible assets, net As
of March 31, 2022, intangible assets consisted of the following: Schedule
of Intangible Assets
Remaining
Estimated Average Gross Accumulated Net
Life Life Amount Amortization Amount
Finite lived intangible assets:
Customer relationships 15 11.4 $ 670,000 $ 160,056 $ 509,944
Developed technology 7 10 6.8 37,251,987 4,707,579 32,544,408
Membership network 7 3.4 1,740,000 890,714 849,286
Digital media platform 7 5.6 1,552,500 304,955 1,247,545
Influencer network 5 4.8 2,756,000 137,800 2,618,200
Total finite lived intangible assets $ 43,970,487 $ 6,201,104 $ 37,769,383
Indefinite lived intangible assets:
Trademarks and tradenames Indefinite $ 1,240,000 $ - $ 1,240,000
Total indefinite lived intangible assets $ 1,240,000 $ - $ 1,240,000
Total intangible assets $ 45,210,487 $ 6,201,104 $ 39,009,383 As
of December 31, 2021, intangible assets consisted of the following:
Remaining Weighted
Estimated Average Gross Accumulated Net
Life Life Amount Amortization Amount
Finite lived intangible assets:
Customer relationships 15 11.7 $ 670,000 $ 148,889 $ 521,111
Developed technology 7 10 7.0 37,251,987 3,458,065 33,793,922
Membership network 7 3.7 1,740,000 828,571 911,429
Digital media platform 7 5.9 1,552,500 249,509 1,302,991
Influencer network 5 5.0 2,756,000 - 2,756,000
Total finite lived intangible assets $ 43,970,487 $ 4,685,034 $ 39,285,453
Indefinite lived intangible assets:
Trademarks and tradenames Indefinite $ 1,240,000 $ - $ 1,240,000
Total indefinite lived intangible assets $ 1,240,000 $ - $ 1,240,000
Total intangible assets $ 45,210,487 $ 4,685,034 $ 40,525,453 Amortization
expense for the three months ended March 31, 2022 and 2021 was $ 1,516,070 412,730 The
estimated future amortization of intangibles subject to amortization as of March 31, 2022 was as follows: Schedule
of Intangible Assets Future Amortization Expenses
For the Years Ended December 31, Amount
2022 (excludes amortization through March 31, 2022) $ 4,548,210
2023 6,064,280
2024 6,064,280
2025 5,852,851
2026 5,429,994
Thereafter 9,809,769
Total $ 37,769,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11 — Debt As
of March, 31, 2022 and December 31, 2021, debt consisted of the following: Schedule
of Long-term Debt
March 31, 2022 December 31, 2021
- 27,644
Notes payable – related parties 235,107 235,107
Convertible notes payable 112,990,000 113,000,000
Convertible notes payable of Lomotif Private Limited - 150,000
Convertible notes payable of Lomotif Private Limited – related parties 2,500,000 2,500,000
Long term debt, gross
Debt issuance costs (48,834,475 ) (68,925,172 )
Total debt 66,890,632 46,987,579 Convertible
Notes Payable – Related Parties   ZASH
– February and March 2021   On
February 23, 2021, Lomotif Private Limited obtained a loan in the amount of $ 1,500,000 February
22, 2028 and an annual interest rate of 2 % .
Under
the terms of the agreement, the loan is convertible at a 20% discount to a $150 million valuation of Lomotif Private Limited.
On March 30, 2021, Lomotif Private Limited obtained
a loan in the amount of $ 1,000,000 March
28, 2028 and an annual interest rate of 2 %.
Under
the terms of the loan agreement, the loan is convertible at a 20% discount to a $150 million valuation of Lomotif Private
Limited. Convertible
Notes Payable Hudson
Bay Financing – July 2021 On
July 22, 2021 Vinco Ventures consummated a private placement offering (the “July 2021 Offering”) whereby pursuant to the
Securities Purchase Agreement (the “July 2021 Purchase Agreement”) entered into by the Company on July 22, 2021 with Hudson
Bay Master Fund Ltd as investor the Company issued a Senior Secured Convertible Note in the amount of $ 120,000,000
for the purchase price of $ 100,000,000
(the “July 2021 Note”) and five ( 5 )
year warrants (the “July 2021 Warrant”) to purchase shares of the common stock of the Company (“Common Stock”).
The Company placed $ 100,000,000
of cash into a restricted bank account under
a deposit account control agreement as collateral for the July 2021 Note. The Company recorded a deferred discount of $ 120,000,000
which consisted of the $ 20,000,000
original issue discount, $ 9,300,000
of fees paid to placement agents and lawyers,
and $ 90,700,000
related to the issuance of warrants. The
July 2021 Note carries no interest unless and until an event of default shall occur and the July 2021 Note matures on July
22, 2022 . The July 2021 Note contains a voluntary
conversion mechanism whereby the noteholder may convert at any time after the Initial Convertibility Date (as defined in the
July 2021 Note), in whole or in part, the outstanding principal and interest under the July 2021 Note into shares of Common Stock
of the Company at a conversion price of $ 4.00
per share. The July 2021 Note is guaranteed by
the Company’s subsidiaries and certain other guarantors and is a senior secured obligation of the Company and its subsidiaries.
The July 2021 Note contains customary events of default. If an event of default occurs, interest under the July 2021 Note will accrue
at a rate of eighteen percent ( 18 %)
per annum and the outstanding principal amount of the July 2021 Note, plus accrued but unpaid interest, liquidated damages and other
amounts owing with respect to the July 2021 Note will become, at the noteholder’s election, immediately due and payable
in cash. Upon completion of a Change of Control (as defined in the July 2021 Note), the July 2021 Note holder may require the Company
to purchase any outstanding portion of the July 2021 Note in cash at a price in accordance with the terms of the July 2021 Note. Palladium Capital Group,
LLC. acted as placement agent for the July 2021 Offering. The placement agent received $ 9,000,000 1,000,000 8,000,000 4,000,000 4,000,000 Pursuant
to the July 2021 Purchase Agreement, the investor received the July 2021 Warrant. The July 2021 Warrant contained an exercise
price of $ 2.655
per share, subject to adjustments as provided
under the terms of the July 2021 Warrant. In connection with the closing of the July 2021 Offering, the July 2021 Warrant was issued
for an aggregate of 32,697,548
shares of Common Stock. The conversion features
on the July 2021 Note and the July 2021 Warrant were approved by the Company’s stockholders on October 14, 2021. On
November 9, 2021 the investor converted $ 7,000,000
of principal under the July 2021 Note
in exchange for 1,750,000
shares of Common Stock. On
March 9, 2022, the Company, Cryptyde and the noteholder of the July 2021 Note entered into an Amendment Agreement (the
“Amendment Agreement”) whereby the parties agreed to, among other things: (i)
amend certain provisions of the July 2021 Note to (a) convert $ 10,000 0.01 100,000,000 80,000,000 33,000,000 1,000,000 2.18 On April 29, 2022, the Company, Cryptyde and the
Holder entered into a Second Amendment Agreement (the “Second Amendment Agreement”) whereby the parties agreed to amend the
First Amendment Agreement to replace the date of “April 30, 2022” in Section 7(m) of the First Amendment Agreement to “May
6, 2022.” On May 6, 2022, the Company and the Holder entered into a Third Amendment Agreement (the “Third Amendment
Agreement”) whereby the parties agreed to amend the Second Amendment Agreement to replace the date of “May 6, 2022”
in Section 7(m) of the Second Amendment Agreement to “May 11, 2022.” The
scheduled maturities of the debt for the next five years as of March 31, 2022, are as follows: Schedule
of Maturities of Long-term Debt
For the Years Ended December 31, Amount
2022 33,112,835
2023 86,612,272
2024 -
2025 -
2026 -
Long-term Debt, Gross 115,725,107
Less: debt discount (48,834,475 )
Long-term
Debt $ 66,890,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2</t>
        </is>
      </c>
    </row>
    <row r="3">
      <c r="A3" s="3" t="inlineStr">
        <is>
          <t>Warrant Liability</t>
        </is>
      </c>
    </row>
    <row r="4">
      <c r="A4" s="4" t="inlineStr">
        <is>
          <t>Warrant Liability</t>
        </is>
      </c>
      <c r="B4" s="4" t="inlineStr">
        <is>
          <t xml:space="preserve">Note
12 — Warrant Liability For
the three months ended March 31, 2022, the Company issued warrants to purchase shares of the Company’s common stock related
to the Warrant Exercise Agreement dated December 20, 2021, with a warrant holder, in which the Company agreed to issue 2.25
warrants with an exercise price of $ 3.265
to the warrant holder for every warrant
the warrant holder exercised from the period commencing December 20, 2021 and ending on February 28, 2022. In conjunction with
this agreement, the warrant holder exercised 36,894,569
warrants in the first three months of 2022 which
generated $ 111,029,493
in gross proceeds to the Company during the three
months ended March 31, 2022. In conjunction with the agreement, the Company issued 83,012,781
warrants to the holder and 6,641,022
to the placement agent for the agreement. The
warrants have an exercise price of $ 3.265 ,
a five
year term, and provide registration rights to
the holder along with other terms that cause the warrants to be accounted for as a liability. The initial fair value of the warrants
issued during the three months ended March 31, 2022 was $ 243,681,478 . The
Company’s outstanding warrants set forth below were valued using the Monte-Carlo simulation pricing model to calculate
the March 31, 2022 fair value of the warrants with the following assumptions: Schedule
of Warrant Assumptions
Dividend Yield Expected Risk-free Expected Life
Hudson Bay Warrant; June 4, 2021 0.00 % 128.50 % 2.43 % 3.2
Hudson Bay Series A Warrant; September 1, 2021 0.00 % 128.50 % 2.43 % 3.0
Palladium Capital Group Series A Warrant; September 1, 2021 0.00 % 128.50 % 2.43 % 3.0
Hudson Bay Warrant; November 10, 2021 0.00 % 128.50 % 2.43 % 3.9
Palladium Capital Warrant; November 10, 2021 0.00 % 128.50 % 2.43 % 3.9
Hudson Bay Warrant; December 20, 2021 0.00 % 128.50 % 2.43 % 3.9
Palladium Capital Warrant; December 20, 2021 0.00 % 128.50 % 2.43 %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3 — Related Party Transactions ZASH
Global Media and Entertainment Corporation As
of March 31, 2022, Lomotif owed ZASH $ 2,500,000
in original principal amount under two promissory
notes. In addition, ZASH owed the Company $ 15,000,000
in original principal amount under six promissory
notes. Our Chairman, Roderick Vanderbilt, co-founded ZASH and previously served as the President of ZASH, and has a pre-existing
personal and business relationship with the current controlling shareholder of ZASH and ZVV manager, Theodore Farnsworth. On October
1, 2021, ZASH, ZVV, and AdRizer entered into a letter of intent (as amended, the “LOI”), which contemplated the acquisition
by ZASH or ZVV of all of the outstanding equity interests of AdRizer. On February 11, 2022, the Company, ZASH and ZVV entered into an
Assignment and Assumption Agreement whereby ZASH and ZVV assigned to the Company, and the Company assumed, all of the rights and obligations
of ZASH and ZVV under the LOI, in consideration of a cash payment by the Company to ZASH of $ 6.75
million upon the closing of the acquisition,
which occurred on February 11, 2022 (See Note 3- Acquisitions and Divestitures)   Magnifi
U, Inc.   On
October 12, 2021, ZVV entered into a promissory note (the “Magnifi U Note”) with Magnifi U, Inc. (“Magnifi U”),
pursuant to which ZVV loaned Magnifi U $ 1,500,000 3 October 12, 2023 15 5,000,000   Wattum
Management Inc.   On
October 12, 2021, Cryptyde entered into a promissory note (the “Wattum Note”) with Wattum Management, Inc. (“Wattum”),
pursuant to which Cryptyde loaned Wattum $ 4,000,000 .
The Wattum Note bears interest at 5 %
annually. Wattum is a 49 %
owner of CW Machi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30779948</v>
      </c>
      <c r="C3" s="6" t="n">
        <v>87612176</v>
      </c>
    </row>
    <row r="4">
      <c r="A4" s="4" t="inlineStr">
        <is>
          <t>Restricted cash - short term</t>
        </is>
      </c>
      <c r="B4" s="4" t="inlineStr">
        <is>
          <t xml:space="preserve"> </t>
        </is>
      </c>
      <c r="C4" s="5" t="n">
        <v>100000000</v>
      </c>
    </row>
    <row r="5">
      <c r="A5" s="4" t="inlineStr">
        <is>
          <t>Short-term investments</t>
        </is>
      </c>
      <c r="B5" s="5" t="n">
        <v>220000</v>
      </c>
      <c r="C5" s="5" t="n">
        <v>178000</v>
      </c>
    </row>
    <row r="6">
      <c r="A6" s="4" t="inlineStr">
        <is>
          <t>Accounts receivable, net</t>
        </is>
      </c>
      <c r="B6" s="5" t="n">
        <v>9117096</v>
      </c>
      <c r="C6" s="5" t="n">
        <v>1124421</v>
      </c>
    </row>
    <row r="7">
      <c r="A7" s="4" t="inlineStr">
        <is>
          <t>Inventory, net</t>
        </is>
      </c>
      <c r="B7" s="5" t="n">
        <v>447636</v>
      </c>
      <c r="C7" s="5" t="n">
        <v>475666</v>
      </c>
    </row>
    <row r="8">
      <c r="A8" s="4" t="inlineStr">
        <is>
          <t>Prepaid expenses and other current assets</t>
        </is>
      </c>
      <c r="B8" s="5" t="n">
        <v>10659851</v>
      </c>
      <c r="C8" s="5" t="n">
        <v>10403401</v>
      </c>
    </row>
    <row r="9">
      <c r="A9" s="4" t="inlineStr">
        <is>
          <t>Loans held-for-investment- current portion</t>
        </is>
      </c>
      <c r="B9" s="5" t="n">
        <v>11600000</v>
      </c>
      <c r="C9" s="5" t="n">
        <v>3950000</v>
      </c>
    </row>
    <row r="10">
      <c r="A10" s="4" t="inlineStr">
        <is>
          <t>Due from related party</t>
        </is>
      </c>
      <c r="B10" s="5" t="n">
        <v>19600584</v>
      </c>
      <c r="C10" s="5" t="n">
        <v>15997803</v>
      </c>
    </row>
    <row r="11">
      <c r="A11" s="4" t="inlineStr">
        <is>
          <t>Total current assets</t>
        </is>
      </c>
      <c r="B11" s="5" t="n">
        <v>182425115</v>
      </c>
      <c r="C11" s="5" t="n">
        <v>219741467</v>
      </c>
    </row>
    <row r="12">
      <c r="A12" s="4" t="inlineStr">
        <is>
          <t>Restricted cash long-term</t>
        </is>
      </c>
      <c r="B12" s="5" t="n">
        <v>80000000</v>
      </c>
      <c r="C12" s="4" t="inlineStr">
        <is>
          <t xml:space="preserve"> </t>
        </is>
      </c>
    </row>
    <row r="13">
      <c r="A13" s="4" t="inlineStr">
        <is>
          <t>Property and equipment, net</t>
        </is>
      </c>
      <c r="B13" s="5" t="n">
        <v>1785226</v>
      </c>
      <c r="C13" s="5" t="n">
        <v>1376751</v>
      </c>
    </row>
    <row r="14">
      <c r="A14" s="4" t="inlineStr">
        <is>
          <t>Right of use assets, net</t>
        </is>
      </c>
      <c r="B14" s="5" t="n">
        <v>133310</v>
      </c>
      <c r="C14" s="5" t="n">
        <v>168914</v>
      </c>
    </row>
    <row r="15">
      <c r="A15" s="4" t="inlineStr">
        <is>
          <t>Loan held-for-investment</t>
        </is>
      </c>
      <c r="B15" s="5" t="n">
        <v>750000</v>
      </c>
      <c r="C15" s="5" t="n">
        <v>250000</v>
      </c>
    </row>
    <row r="16">
      <c r="A16" s="4" t="inlineStr">
        <is>
          <t>Loan held-for-investment - related parties</t>
        </is>
      </c>
      <c r="B16" s="5" t="n">
        <v>13500000</v>
      </c>
      <c r="C16" s="5" t="n">
        <v>20500000</v>
      </c>
    </row>
    <row r="17">
      <c r="A17" s="4" t="inlineStr">
        <is>
          <t>Intangible assets, net</t>
        </is>
      </c>
      <c r="B17" s="5" t="n">
        <v>39009383</v>
      </c>
      <c r="C17" s="5" t="n">
        <v>40525453</v>
      </c>
    </row>
    <row r="18">
      <c r="A18" s="4" t="inlineStr">
        <is>
          <t>Goodwill</t>
        </is>
      </c>
      <c r="B18" s="5" t="n">
        <v>180419932</v>
      </c>
      <c r="C18" s="5" t="n">
        <v>121580144</v>
      </c>
    </row>
    <row r="19">
      <c r="A19" s="4" t="inlineStr">
        <is>
          <t>Cost method investments</t>
        </is>
      </c>
      <c r="B19" s="5" t="n">
        <v>1000000</v>
      </c>
      <c r="C19" s="5" t="n">
        <v>1000000</v>
      </c>
    </row>
    <row r="20">
      <c r="A20" s="4" t="inlineStr">
        <is>
          <t>Other assets</t>
        </is>
      </c>
      <c r="B20" s="5" t="n">
        <v>1655742</v>
      </c>
      <c r="C20" s="4" t="inlineStr">
        <is>
          <t xml:space="preserve"> </t>
        </is>
      </c>
    </row>
    <row r="21">
      <c r="A21" s="4" t="inlineStr">
        <is>
          <t>Total assets</t>
        </is>
      </c>
      <c r="B21" s="5" t="n">
        <v>500678709</v>
      </c>
      <c r="C21" s="5" t="n">
        <v>405142729</v>
      </c>
    </row>
    <row r="22">
      <c r="A22" s="3" t="inlineStr">
        <is>
          <t>Current liabilities:</t>
        </is>
      </c>
    </row>
    <row r="23">
      <c r="A23" s="4" t="inlineStr">
        <is>
          <t>Accounts payable</t>
        </is>
      </c>
      <c r="B23" s="5" t="n">
        <v>11554079</v>
      </c>
      <c r="C23" s="5" t="n">
        <v>6105963</v>
      </c>
    </row>
    <row r="24">
      <c r="A24" s="4" t="inlineStr">
        <is>
          <t>Accrued expenses and other current liabilities</t>
        </is>
      </c>
      <c r="B24" s="5" t="n">
        <v>10600949</v>
      </c>
      <c r="C24" s="5" t="n">
        <v>19516308</v>
      </c>
    </row>
    <row r="25">
      <c r="A25" s="4" t="inlineStr">
        <is>
          <t>Current portion of operating lease liabilities</t>
        </is>
      </c>
      <c r="B25" s="5" t="n">
        <v>77231</v>
      </c>
      <c r="C25" s="5" t="n">
        <v>100733</v>
      </c>
    </row>
    <row r="26">
      <c r="A26" s="4" t="inlineStr">
        <is>
          <t>Current portion of convertible notes payable, net of debt issuance costs of $13,343,030 and $68,911,823, respectively</t>
        </is>
      </c>
      <c r="B26" s="5" t="n">
        <v>19769795</v>
      </c>
      <c r="C26" s="5" t="n">
        <v>44238177</v>
      </c>
    </row>
    <row r="27">
      <c r="A27" s="4" t="inlineStr">
        <is>
          <t>Current portion of notes payable</t>
        </is>
      </c>
      <c r="B27" s="4" t="inlineStr">
        <is>
          <t xml:space="preserve"> </t>
        </is>
      </c>
      <c r="C27" s="5" t="n">
        <v>15530</v>
      </c>
    </row>
    <row r="28">
      <c r="A28" s="4" t="inlineStr">
        <is>
          <t>Current portion of notes payable - related parties</t>
        </is>
      </c>
      <c r="B28" s="5" t="n">
        <v>112835</v>
      </c>
      <c r="C28" s="5" t="n">
        <v>112835</v>
      </c>
    </row>
    <row r="29">
      <c r="A29" s="4" t="inlineStr">
        <is>
          <t>Total current liabilities</t>
        </is>
      </c>
      <c r="B29" s="5" t="n">
        <v>42114889</v>
      </c>
      <c r="C29" s="5" t="n">
        <v>70089546</v>
      </c>
    </row>
    <row r="30">
      <c r="A30" s="4" t="inlineStr">
        <is>
          <t>Operating lease liabilities, net of current portion</t>
        </is>
      </c>
      <c r="B30" s="5" t="n">
        <v>58713</v>
      </c>
      <c r="C30" s="5" t="n">
        <v>70514</v>
      </c>
    </row>
    <row r="31">
      <c r="A31" s="4" t="inlineStr">
        <is>
          <t>Convertible notes payable - related parties, net of current portion</t>
        </is>
      </c>
      <c r="B31" s="5" t="n">
        <v>2500000</v>
      </c>
      <c r="C31" s="5" t="n">
        <v>2500000</v>
      </c>
    </row>
    <row r="32">
      <c r="A32" s="4" t="inlineStr">
        <is>
          <t>Notes payable -related parties, net of current portion</t>
        </is>
      </c>
      <c r="B32" s="5" t="n">
        <v>108923</v>
      </c>
      <c r="C32" s="5" t="n">
        <v>121037</v>
      </c>
    </row>
    <row r="33">
      <c r="A33" s="4" t="inlineStr">
        <is>
          <t>Convertible notes payable, net of current portion, net of debt issuance costs of $35,491,435 and $0, respectively.</t>
        </is>
      </c>
      <c r="B33" s="5" t="n">
        <v>44399079</v>
      </c>
      <c r="C33" s="4" t="inlineStr">
        <is>
          <t xml:space="preserve"> </t>
        </is>
      </c>
    </row>
    <row r="34">
      <c r="A34" s="4" t="inlineStr">
        <is>
          <t>Derivative liability</t>
        </is>
      </c>
      <c r="B34" s="5" t="n">
        <v>429167462</v>
      </c>
      <c r="C34" s="5" t="n">
        <v>198566170</v>
      </c>
    </row>
    <row r="35">
      <c r="A35" s="4" t="inlineStr">
        <is>
          <t>Deferred tax liability</t>
        </is>
      </c>
      <c r="B35" s="5" t="n">
        <v>108420</v>
      </c>
      <c r="C35" s="5" t="n">
        <v>108420</v>
      </c>
    </row>
    <row r="36">
      <c r="A36" s="4" t="inlineStr">
        <is>
          <t>Deferred acquisition purchase price</t>
        </is>
      </c>
      <c r="B36" s="5" t="n">
        <v>23250000</v>
      </c>
      <c r="C36" s="4" t="inlineStr">
        <is>
          <t xml:space="preserve"> </t>
        </is>
      </c>
    </row>
    <row r="37">
      <c r="A37" s="4" t="inlineStr">
        <is>
          <t>Total Liabilities</t>
        </is>
      </c>
      <c r="B37" s="5" t="n">
        <v>541707486</v>
      </c>
      <c r="C37" s="5" t="n">
        <v>271455687</v>
      </c>
    </row>
    <row r="38">
      <c r="A38" s="4" t="inlineStr">
        <is>
          <t>Commitments and contingencies (Note 14)</t>
        </is>
      </c>
      <c r="B38" s="4" t="inlineStr">
        <is>
          <t xml:space="preserve"> </t>
        </is>
      </c>
    </row>
    <row r="39">
      <c r="A39" s="3" t="inlineStr">
        <is>
          <t>Stockholders’ equity (deficit)</t>
        </is>
      </c>
    </row>
    <row r="40">
      <c r="A40" s="4" t="inlineStr">
        <is>
          <t>Common stock, $0.001 par value, 250,000,000 shares authorized; 188,052,593 and 150,118,024 shares issued and outstanding as of March 31, 2022 and December 31, 2021, respectively</t>
        </is>
      </c>
      <c r="B40" s="5" t="n">
        <v>188053</v>
      </c>
      <c r="C40" s="5" t="n">
        <v>150118</v>
      </c>
    </row>
    <row r="41">
      <c r="A41" s="4" t="inlineStr">
        <is>
          <t>Additional paid-in capital</t>
        </is>
      </c>
      <c r="B41" s="5" t="n">
        <v>1053407146</v>
      </c>
      <c r="C41" s="5" t="n">
        <v>850096635</v>
      </c>
    </row>
    <row r="42">
      <c r="A42" s="4" t="inlineStr">
        <is>
          <t>Accumulated deficit</t>
        </is>
      </c>
      <c r="B42" s="5" t="n">
        <v>-1109769797</v>
      </c>
      <c r="C42" s="5" t="n">
        <v>-736821840</v>
      </c>
    </row>
    <row r="43">
      <c r="A43" s="4" t="inlineStr">
        <is>
          <t>Total stockholders’ equity (deficit) attributable to Vinco Ventures, Inc.</t>
        </is>
      </c>
      <c r="B43" s="5" t="n">
        <v>-56174598</v>
      </c>
      <c r="C43" s="5" t="n">
        <v>113424913</v>
      </c>
    </row>
    <row r="44">
      <c r="A44" s="4" t="inlineStr">
        <is>
          <t>Noncontrolling interest</t>
        </is>
      </c>
      <c r="B44" s="5" t="n">
        <v>15145821</v>
      </c>
      <c r="C44" s="5" t="n">
        <v>20262129</v>
      </c>
    </row>
    <row r="45">
      <c r="A45" s="4" t="inlineStr">
        <is>
          <t>Total stockholders’ equity (deficit)</t>
        </is>
      </c>
      <c r="B45" s="5" t="n">
        <v>-41028777</v>
      </c>
      <c r="C45" s="5" t="n">
        <v>133687042</v>
      </c>
    </row>
    <row r="46">
      <c r="A46" s="4" t="inlineStr">
        <is>
          <t>Total liabilities and stockholders’ equity (deficit)</t>
        </is>
      </c>
      <c r="B46" s="6" t="n">
        <v>500678709</v>
      </c>
      <c r="C46" s="6" t="n">
        <v>405142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Commitments and Contingencies Operating
Leases The
Company has entered into non-cancellable operating leases for office, warehouse, and distribution facilities, with original lease periods
expiring through 2024.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three months ended March 31, 2022 and 2021 was $ 187,500 26,553 135,944 133,310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All claims were dismissed
and/or settled except for two (2) claims (unfair business practices and defamation) against Gerald Whit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5 — Stockholders’ Equity Common
Stock The
Company is authorized to issue 250,000,000 188,052,593 150,118,024   During
the three months ended March 31, 2022, warrant shares of 36,894,569 111,029,493 Preferred
Stock The
Company does not currently have any shares of preferred stock authorized for issuance Stock-Based
Compensation On
September 4, 2021, the Company’s board of directors approved the Vinco Ventures, Inc. 2021 Equity Incentive Plan (the “2021
Plan”). The 2021 Plan provides for the issuance of up to 9,000,000
( 3,267,040
remaining as of March 31, 2022) shares
of Common Stock to help align the interests of management and our stockholders and reward our executive officers for improved
Company performance. Stock incentive awards under the 2021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mon Stock on the date of grant. The
following table summarizes stock option awards outstanding as of March 31, 2022: Schedule of Share-based Compensation, Stock Options, Activity
Shares Weighted Average Exercise Price Remaining Contractual Life in Years Aggregate Intrinsic
Balance, December 31, 2021 80,000 $ 7.01 1.7 -
Granted - - - -
Balance, March 31, 2022 80,000 $ 7.01 1.4 -
Exercisable, March 31, 2022 80,000 $ 7.01 1.4 - As
of March 31, 2022, there were no
unvested options to purchase shares of the Common
Stock and there was no
unrecognized equity-based compensation expense
that the Company expected to recognize over a remaining weighted-average period.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2 and 2021, the Company excluded the common stock equivalents
summarized below, which entitle the holders thereof to ultimately acquire shares of common stock, from its calculation of earnings per
share, as their effect would have been anti-dilutive. Schedule of Anti-dilutive Securities Excluded from Computation of Earnings Per Share
As of
March 31, 2022 March 31, 2021
Shares reserved in exchange for the cancellation of certain non-voting membership interest in EVNT Platform, LLC 4,000,000 -
Options 80,000 80,000
Convertible shares under notes payable 28,271,954 2,647,587
Series B Convertible Stock - 764,618
Warrants 160,701,887 37,102,534
Shares to be issued - 1,608,355
Total 193,053,841 42,203,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3 Months Ended</t>
        </is>
      </c>
    </row>
    <row r="2">
      <c r="B2" s="2" t="inlineStr">
        <is>
          <t>Mar. 31, 2022</t>
        </is>
      </c>
    </row>
    <row r="3">
      <c r="A3" s="3" t="inlineStr">
        <is>
          <t>Risks and Uncertainties [Abstract]</t>
        </is>
      </c>
    </row>
    <row r="4">
      <c r="A4" s="4" t="inlineStr">
        <is>
          <t>Customer Concentrations</t>
        </is>
      </c>
      <c r="B4" s="4" t="inlineStr">
        <is>
          <t xml:space="preserve">  Note
16 — Customer Concentrations For
the three months ended March 31, 2022 and 2021 the following customers that represented more than 10% of total net revenues: Schedule
of Revenue from Customers
For the three months ended
2022 2021
Customer:
Customer A * 14 %
Customer B 11 % *  
* Did not represent more than 10%   For
the three months ended March 31, 2022 and 2021, the following geographical regions represented more than 10% of total net revenues: Schedule
of Revenue by Geographical Areas
For the three Months ended
2022 2021
Region:    
North America 100 % 76 %
Asia-Pacific 0 % 9 %
Europe 0 % 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Exchange
Agreement On
May 12, the Company entered into an agreement with the holder of the Company’s warrants for the purchase of the Company’s
common stock for $ 4.527 3.2653 0.77 0.81 th 250,000,000 750,000,000 Furthermore, pursuant
to the exchange agreement, on or prior to the second business day following the Shareholder Approval Date, the Company shall deliver
to the holder an additional number of shares of Common Stock equal to 7% of the sum of each of the November 2021 Warrants and December
2021 Warrants exchanged by the holder during this period. In addition, the exchange agreement allows the holder for up to 60 days after
the Shareholder Approval Date for (i) each November 2021 Warrant may be exchanged for 42% of a November 2021 Exchanged Warrant Share,
and (ii) each December 2021 Warrants may from time to time be exchanged for 42% of a December 2021 Exchanged Warrant Share. Pursuant to Section 7(n)
of the Exchange Agreement, until October 9, 2022, the holder agreed to grant, free of charge, to the Company any reasonable and necessary
waivers and extensions solely in connection with the Company’s obligations (i) to file an Initial Registration Statement pursuant
to that certain Registration Rights Agreements between the Company and the holder dated as of November 11, 2021, as amended (the “November
2021 RRA”), and that certain Registration Rights Agreements between the Company and the holder dated as of December 20, 2021, as
amended (the “December 2021 RRA” ), and (ii) to file a definitive proxy statement to approve the transactions contemplated
by the November WEA and December WEA; provided however On May 19, the holder
exchanged 500,000 385,000 18,090,123 14,653,000 Warrant
Exercise Agreements On May 12, 2022, the
Company entered into warrant exercise agreement with two holders of the Company’s warrants for the purchase of the Company’s
common stock for $ 9.00
0.50
15,000,000
7,500,000
The May WEA and the
Exchange Agreement also require the participating holders to continue to hold shares for a certain period of time as set forth in the
May WEA and the Exchange Agreement. Shareholder Proposals for Increase of Authorized
Common and Preferred Shares On May 13, 2022, the Company filed a preliminary
proxy statement for a Special Meeting of Stockholders to seek approval of proposals to increase the number of authorized shares of common stock under
the Company’s Amended and Restated Articles of Incorporation from 250,000,000 750,000,000 0 3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solidated financial statements include the accounts of Vinco Ventures, Inc. and its wholly-owned subsidiaries, majority owned
subsidiaries and consolidated variable interest entities. All intercompany balances and transactions have been eliminated. </t>
        </is>
      </c>
    </row>
    <row r="5">
      <c r="A5" s="4" t="inlineStr">
        <is>
          <t>Use of Estimates</t>
        </is>
      </c>
      <c r="B5" s="4" t="inlineStr">
        <is>
          <t xml:space="preserve">Use
of Estimates Preparation
of financial statements in conformity with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Significant Accounting Policies</t>
        </is>
      </c>
      <c r="B6" s="4" t="inlineStr">
        <is>
          <t xml:space="preserve">Significant
Accounting Policies Significant
accounting policies are disclosed in the Company’s Annual Report on Form 10-K for the year ended December 31, 2021.
There have been no changes in such policies or the application of such policies during the three months ended March 31, 2022 except
as follows with regard to revenue recognition in connection with AdRizer: </t>
        </is>
      </c>
    </row>
    <row r="7">
      <c r="A7" s="4" t="inlineStr">
        <is>
          <t>Revenue Recognition</t>
        </is>
      </c>
      <c r="B7"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Product The Company’s product revenues ar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revenue standards, revenue recognition from the sale of finished goods to customers, which
represents the majority of the Company’s revenues, was not impacted by the adoption of the new revenue standards Digital media advertising and
licensing The Company’s digital media advertising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recognizes revenue when control of the services are
transferred to customers and the transaction price is determined by the third-party online platform. Revenue from the digital media
platform is primarily recognized based on impressions delivered to customers. An “impression” is delivered when an
advertisement appears on pages viewed by user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For AdRizer, FASB ASC 606 requires an entity to determine whether it is a principal (recognizes revenue at
the gross amount) or an agent (recognizes revenue at the net amount) for each promised good or service. Based on the FASB guidance,
the Company has determined that AdRizer is the principal for each promised good or service, thus, revenue is recognized at the gross
amount of the transactions. Revenue from traffic sales and traffic management services are generally recognized at the end of each
month when the performance obligation is satisfi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Business Combination and Asset Acquisition [Abstract]</t>
        </is>
      </c>
    </row>
    <row r="4">
      <c r="A4" s="4" t="inlineStr">
        <is>
          <t>Summary of Business combination Acquired Assets and Liabilities Purchase Price</t>
        </is>
      </c>
      <c r="B4" s="4" t="inlineStr">
        <is>
          <t xml:space="preserve"> Summary
of Business combination Acquired Assets and Liabilities Purchase Price
AdRizer
Cash paid $ 37,936,323
Fair value of deferred acquisition price 23,250,000
Purchase consideration $ 61,186,323
AdRizer
Cash and cash equivalents $ 3,085,747
Accounts receivable 5,564,539
Other current assets 822,311
Property and equipment 191,654
Intangible assets, including goodwill 58,864,751
Total assets acquired 68,529,002
Accounts payable and accrued expenses 7,342,678
Total liabilities assumed 7,342,678
$ 61,186,323 </t>
        </is>
      </c>
    </row>
    <row r="5">
      <c r="A5" s="4" t="inlineStr">
        <is>
          <t>Schedule of Business Combination Revenue and Earnings</t>
        </is>
      </c>
      <c r="B5" s="4" t="inlineStr">
        <is>
          <t>The
activity of AdRizer is included in the Company’s consolidated financial statements from the acquisition date to March 31,
2022. The amounts of revenue and earnings of AdRizer from the acquisition date of February 11, 2022 to March 31, 2022 are
as follows: Schedule
of Business Combination Revenue and Earnings
Revenue $ 7,653,085
Net income 147,618
For the Three Months
Ended March 31,
2022 2021
(Unaudited) (Unaudited)
Revenues, net 14,732,998 11,767,354
Net loss attributable to Vinco Ventures, Inc. (372,965,693 ) (62,374,954 )</t>
        </is>
      </c>
    </row>
    <row r="6">
      <c r="A6" s="4" t="inlineStr">
        <is>
          <t>Summary of the Aggregate Purchase Price Consideration Paid</t>
        </is>
      </c>
      <c r="B6" s="4" t="inlineStr">
        <is>
          <t xml:space="preserve">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7,551,987 </t>
        </is>
      </c>
    </row>
    <row r="7">
      <c r="A7" s="4" t="inlineStr">
        <is>
          <t>Schedule of Loss on Income Operations of Discontinued Operations</t>
        </is>
      </c>
      <c r="B7" s="4" t="inlineStr">
        <is>
          <t xml:space="preserve">The
table below shows the assets that the Company transferred to BTL and the components of the loss on discontinued operations: Schedule of Loss on Income Operations of Discontinued Operations
April
21, 2021
Cash received from buyer 2,529,565
Accounts receivable (293,005 )
Inventory (665,522 )
Prepaid expenses (160,666 )
Intangible assets (5,540,952 )
Loss on divestiture 4,130,580
Operating loss of discontinued operations 178,200
Bankruptcy costs 803,320
Loss on discontinued operations 5,112,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Carrying Values of Assets and Liabilities of Variable Interest Entities</t>
        </is>
      </c>
      <c r="B4" s="4" t="inlineStr">
        <is>
          <t xml:space="preserve">The
following table presents the carrying values of the assets and liabilities of entities that are VIEs and consolidated by the Company
as of March 31, 2022 and December 31, 2021: Carrying Values of Assets and Liabilities of Variable Interest Entities
March 31, 2022 December 31, 2021
March 31, 2022 December 31, 2021
Assets
Current assets:
Cash and cash equivalents $ 6,183,563 $ 1,856,017
Prepaid expenses and other current assets 1,824,684 2,388,893
Other Investments 109,765,000 -
Due from Related Party 11,400,584 15,997,803
Loan Interest Receivable 366,355 -
Total current assets 129,540,186 20,242,713
Loan Held-for-Investment 3,100,000 3,100,000
Loan Held-for-Investment, related parties 18,000,000 11,500,000
Property and Equipment, net 189,028 147,519
Intangible assets, net 27,047,962 28,150,048
Goodwill 116,188,021 116,188,021
Cost Method Investments 1,500,000 1,000,000
Total assets $ 295,565,197 $ 180,328,301
Liabilities and stockholders’ equity
Current liabilities:
Accounts payable $ 575,420 $ 686,674
Accrued expenses and other current liabilities 1,597,397 1,672,492
Total current liabilities 2,172,817 2,359,166
Intercompany 44,681,303 -
Notes Payable 4,563,879 2,650,000
Total liabilities $ 58,091,392 $ 5,324,832 The
following table presents the operations of entities that are VIEs and consolidated by the Company as of March 31, 2022 and 2021:
For the Three Months Ended March 31,
2022 2021
Revenues, net $ - $ 214,394
Cost of revenues - 84,155
Gross profit - 130,239
Operating expenses:
Selling, general and administrative 10,971,969 100,421
Operating (loss) income (10,971,969 ) 29,818
Other (expense) income:
Interest expense (2,212 ) 26,250
Other income 88,569
Total other (expense) income (86,357 ) 56,068
Loss before income taxes (10,885,612 ) 56,068
Income tax expense - -
Net loss $ (10,885,612 ) $ 56,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3 Months Ended</t>
        </is>
      </c>
    </row>
    <row r="2">
      <c r="B2" s="2" t="inlineStr">
        <is>
          <t>Mar. 31, 2022</t>
        </is>
      </c>
    </row>
    <row r="3">
      <c r="A3" s="3" t="inlineStr">
        <is>
          <t>Investments, All Other Investments [Abstract]</t>
        </is>
      </c>
    </row>
    <row r="4">
      <c r="A4" s="4" t="inlineStr">
        <is>
          <t>Schedule of Short-Term Investments</t>
        </is>
      </c>
      <c r="B4" s="4" t="inlineStr">
        <is>
          <t xml:space="preserve">As
of March 31, 2022 and December 31, 2021, short-term investments consisted of the following: Schedule of Short-Term Investments
March 31, 2022 December 31, 2021
Jupiter Wellness, Inc. (JUPW) $ 1,040,000 $ 1,040,000
Unrealized losses (820,000 ) (862,000 )
Total short-term investments $ 220,000 $ 1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s
of March 31, 2022 and December 31, 2021, property and equipment consisted of the following: Schedule of Property and Equipment
March 31, 2022 December 31, 2021
Buildings – rental property $ - $ -
Building improvements 800,746 800,746
Equipment and machinery 4,821,194 4,779,685
Furniture and fixtures 473,459 388,637
Computer software 501,340 147,792
Molds 79,300 79,300
Vehicles 533,867 533,867
Leasehold Improvements 415,864 -
Property, plant and equipment, gross 7,625,770 6,730,027
Less: accumulated depreciation (5,840,544 ) (5,353,276 )
Total property and equipment, net $ 1,785,226 $ 1,376,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held for investment (Tables)</t>
        </is>
      </c>
      <c r="B1" s="2" t="inlineStr">
        <is>
          <t>3 Months Ended</t>
        </is>
      </c>
    </row>
    <row r="2">
      <c r="B2" s="2" t="inlineStr">
        <is>
          <t>Mar. 31, 2022</t>
        </is>
      </c>
    </row>
    <row r="3">
      <c r="A3" s="3" t="inlineStr">
        <is>
          <t>Loans Held For Investment</t>
        </is>
      </c>
    </row>
    <row r="4">
      <c r="A4" s="4" t="inlineStr">
        <is>
          <t>Summary of Loans Held for Investment</t>
        </is>
      </c>
      <c r="B4" s="4" t="inlineStr">
        <is>
          <t>As
of March 31, 2022 and December 31, 2021, loans held-for-investment consisted of the following: Summary
of Loans Held for Investment
March 31, 2022 December 31, 2021
Loans held-for-investment:
PZAJ Holdings, LLC (i) $ 4,600,000 $ 3,950,000
Carlin Haynes, LLC (ii) $ 750,000 $ 250,000
Total loans held-for-investment $ 5,350,000 $ 4,200,000
(i) PZAJ
Holdings, LLC (“PZAJ”) is an entertainment content development company engaged in the acquisition, financing, development,
production, and distribution of films and television projects. As of March 31, 2022, the Company has loaned $ 4,600,000
to PZAJ pursuant to multiple
promissory notes (collectively, the “PZAJ Notes”) to co-develop certain film and television projects including
but not limited to Preach, Camp Hideout, Camp Radio and Thrillusionist. The co-developed projects are intended to be licensed or
sold to various media companies or streamed on Lomotif.
(i) PZAJ
Holdings, LLC (“PZAJ”) is an entertainment content development company engaged in the acquisition, financing,
development, production, and distribution of films and television projects. As of March 31, 2022, the Company has loaned
$ 4,600,000 to
PZAJ pursuant to multiple promissory notes (collectively, the “PZAJ Notes”) to co-develop certain film and
television projects including but not limited to Preach, Camp Hideout, Camp Radio and Thrillusionist. The co-developed projects are
intended to be licensed or sold to various media companies or streamed on Lomotif. The interest rate on the notes is 2 %
per annum. The loans are due at various times in 2022. The purpose of the loans is to engage in the acquisition, development and
production of consumer facing content and related activities. The loans are nonrecourse loans and will be repaid with earned
revenues for each project. As of March 12, 2022, PZAJ, its existing members and the Company entered into a Limited Liability Company Agreement
of PZAJ, pursuant to which the loans extended by Vinco or on its behalf to PZAJ in the aggregate amount of $5,590,000 was converted into
a capital contribution of Vinco into PZAJ and Vinco was admitted into PZAJ as a member owning a 51% membership interest.
The
interest rate on the notes is 2 %
per annum. The loans are due at various times in 2022. The purpose of the loans is to engage in the acquisition, development and production
of consumer facing content and related activities. The loans are nonrecourse loans and will be repaid with earned revenues for each project. As of March 12, 2022, PZAJ, its existing members and the Company entered into a Limited Liability Company Agreement
of PZAJ, pursuant to which the loans extended by Vinco or on its behalf to PZAJ in the aggregate amount of $ 5,590,000 51
(ii) On
August 5, 2021, the Company loaned $ 250,000 to Carlin Haynes, LLC,
dba TMX. The interest rate on the note is 6 %
per annum. The maturity date of the loan is August
5, 2023 . The purpose of
the loan is to engage in the creation and distribution of digital media content. In the event that Carlin Haynes, LLC issues and
sells units of preferred equity securities to one or more investors in an arm’s length transaction or series
of related transactions with the principal purpose of raising capital that results in aggregate gross proceeds to Carlin Haynes,
LLC of at least $ 1,000,000 ,
excluding the amount represented by the conversion of any simple agreement for future equity or outstanding indebtedness, including
all or a portion of the note issued to the Company (the “TMX Note”), in accordance with their respective terms
and the TMX Note has not been paid in full, then the outstanding principal balance of the TMX Note and all accrued
and unpaid interest thereon shall automatically convert in whole without any further action by the Company into the number of limited
liability company membership units/interests of Carlin Haynes LLC equal to the outstanding principal balance of the TMX
Note and all accrued and unpaid interest due on the TMX Note on the date of conversion, divided by 80% of the price per
unit paid by the investors to purchase the new securities in the qualified financing.</t>
        </is>
      </c>
    </row>
    <row r="5">
      <c r="A5" s="4" t="inlineStr">
        <is>
          <t>Summary of Related Parties Loans Held for Investment</t>
        </is>
      </c>
      <c r="B5" s="4" t="inlineStr">
        <is>
          <t>As
of March 31, 2022 and December 31, 2021, loans held-for-investment – related parties consisted of the following: Summary
of Related Parties Loans Held for Investment
March 31, 2022 December 31, 2021
Loans held-for-investment – related parties:
Zash Global Media and Entertainment Corporation (iii) 15,000,000 15,000,000
Magnifi U (iv) 1,500,000 1,500,000
Wattum Management (v) 4,000,000 4,000,000
Total loans held-for-investment – related parties $ 20,500,000 $ 20,500,000
(iii) ZASH
Global Media and Entertainment Corporation is a media and entertainment company involved
in the development of consumer facing content. As
of March 31, 2022, the Company has loaned $ 15,000,000
to ZASH under multiple financings. The interest
rate on the notes is 6 %
per annum. The
loans are due in 2023 . The purpose of the
loans is to engage in the acquisition, development and production of consumer facing content and related activities. In
the event that ZASH issues and sells preferred equity securities to one or more investors in an arm’s length
transaction or series of related transactions with the principal purpose of raising capital that results in aggregate gross proceeds
to ZASH of at least $ 1,000,000 ,
excluding the amount represented by the conversion of any simple agreement for future equity or outstanding indebtedness, including all
or a portion of the notes issued to the Company (the “ZASH Notes”), in accordance with their respective terms
and the ZASH Notes have not been paid in full, then the outstanding principal balance of the ZASH Notes and all
accrued and unpaid interest thereon shall automatically convert in whole without any further action by the Company into the number
of preferred equity securities of ZASH equal to the outstanding principal balance of the ZASH Notes and all
accrued and unpaid interest due on the ZASH Notes on the date of conversion, divided by 80% of the price per share paid by the investors
to purchase the new securities in the qualified financing.
(iv) On
October 12, 2021, the Company loaned $ 1,500,000 3
(v) On
October 14, 2021, the Company loaned $ 4,000,000 5% October 12,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Debt Securities, Held-to-Maturity, Allowance for Credit Loss [Line Items]</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outstanding</t>
        </is>
      </c>
      <c r="B5" s="5" t="n">
        <v>188052593</v>
      </c>
      <c r="C5" s="5" t="n">
        <v>150118024</v>
      </c>
    </row>
    <row r="6">
      <c r="A6" s="4" t="inlineStr">
        <is>
          <t>Common stock, shares issued</t>
        </is>
      </c>
      <c r="B6" s="5" t="n">
        <v>188052593</v>
      </c>
      <c r="C6" s="5" t="n">
        <v>150118024</v>
      </c>
    </row>
    <row r="7">
      <c r="A7" s="4" t="inlineStr">
        <is>
          <t>Convertible Notes Payable [Member]</t>
        </is>
      </c>
    </row>
    <row r="8">
      <c r="A8" s="3" t="inlineStr">
        <is>
          <t>Debt Securities, Held-to-Maturity, Allowance for Credit Loss [Line Items]</t>
        </is>
      </c>
    </row>
    <row r="9">
      <c r="A9" s="4" t="inlineStr">
        <is>
          <t>Debt issuance costs, net, current</t>
        </is>
      </c>
      <c r="B9" s="6" t="n">
        <v>13343030</v>
      </c>
      <c r="C9" s="6" t="n">
        <v>68911823</v>
      </c>
    </row>
    <row r="10">
      <c r="A10" s="4" t="inlineStr">
        <is>
          <t>Debt issuance costs, net, noncurrent</t>
        </is>
      </c>
      <c r="B10" s="6" t="n">
        <v>35491435</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method investments (Tables)</t>
        </is>
      </c>
      <c r="B1" s="2" t="inlineStr">
        <is>
          <t>3 Months Ended</t>
        </is>
      </c>
    </row>
    <row r="2">
      <c r="B2" s="2" t="inlineStr">
        <is>
          <t>Mar. 31, 2022</t>
        </is>
      </c>
    </row>
    <row r="3">
      <c r="A3" s="3" t="inlineStr">
        <is>
          <t>Cost-method Investments</t>
        </is>
      </c>
    </row>
    <row r="4">
      <c r="A4" s="4" t="inlineStr">
        <is>
          <t>Schedule of Cost Method Investments</t>
        </is>
      </c>
      <c r="B4" s="4" t="inlineStr">
        <is>
          <t xml:space="preserve">As of March
31, 2022 and December 31, 2021, cost method investments consisted of the following: Schedule of Cost Method Investments
March 31, December 31,
2022 2021
Hyperreal Digital, Inc. $ 1,000,000 $ 1,000,000
Total cost-method investments $ 1,000,000 $ 1,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Fair Value of Financial Assets and Liabilities</t>
        </is>
      </c>
      <c r="B4" s="4" t="inlineStr">
        <is>
          <t xml:space="preserve">The
following fair value of financial assets and liabilities and the input level used to determine the fair value as of March 31,
2022 and December 31, 2021 is presented below: Schedule of Fair Value of Financial Assets and Liabilities
Fair Value Measurements as of March 31, 2022
Level 1 Level 2 Level 3
Assets:
Short-term investments $ 210,000 $ - $ -
Liabilities:
Warrant liability - - 429,023,674
Total 210,000 - 429,023,674
Fair Value Measurements as of December 31, 2021
Level 1 Level 2 Level 3
Assets:
Short-term investments $ 178,000 $ - $ -
Liabilities:
Warrant liability - - 198,566,170
Total 178,000 - 198,566,170 </t>
        </is>
      </c>
    </row>
    <row r="5">
      <c r="A5" s="4" t="inlineStr">
        <is>
          <t>Schedule of Reconciliation of Liabilities Measured at Fair Value</t>
        </is>
      </c>
      <c r="B5" s="4" t="inlineStr">
        <is>
          <t xml:space="preserve">The
following table presents a reconciliation of the Company’s liabilities measured at fair value on a recurring basis using significant
unobservable inputs (Level 3) for the three months ended March 31, 2022 and 2021, respectively: Schedule of Reconciliation of Liabilities Measured at Fair Value
Warrant Liability
Balance, January 1, 2022 $ 198,566,170
Issuance of warrants 243,681,478
Change in fair value of warrants 86,948,858
Exercise of warrants (100,029,444 )
Balance, March 31, 2022 $ 429,167,462
Warrant Liability
Balance, January 1, 2021 $ -
Issuance of warrants 77,083,044
Change in fair value of warrants (18,627,843 )
Exercise of warrants (219,636 )
Balance, March 31, 2021 $ 58,235,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As
of March 31, 2022, intangible assets consisted of the following: Schedule
of Intangible Assets
Remaining
Estimated Average Gross Accumulated Net
Life Life Amount Amortization Amount
Finite lived intangible assets:
Customer relationships 15 11.4 $ 670,000 $ 160,056 $ 509,944
Developed technology 7 10 6.8 37,251,987 4,707,579 32,544,408
Membership network 7 3.4 1,740,000 890,714 849,286
Digital media platform 7 5.6 1,552,500 304,955 1,247,545
Influencer network 5 4.8 2,756,000 137,800 2,618,200
Total finite lived intangible assets $ 43,970,487 $ 6,201,104 $ 37,769,383
Indefinite lived intangible assets:
Trademarks and tradenames Indefinite $ 1,240,000 $ - $ 1,240,000
Total indefinite lived intangible assets $ 1,240,000 $ - $ 1,240,000
Total intangible assets $ 45,210,487 $ 6,201,104 $ 39,009,383 As
of December 31, 2021, intangible assets consisted of the following:
Remaining Weighted
Estimated Average Gross Accumulated Net
Life Life Amount Amortization Amount
Finite lived intangible assets:
Customer relationships 15 11.7 $ 670,000 $ 148,889 $ 521,111
Developed technology 7 10 7.0 37,251,987 3,458,065 33,793,922
Membership network 7 3.7 1,740,000 828,571 911,429
Digital media platform 7 5.9 1,552,500 249,509 1,302,991
Influencer network 5 5.0 2,756,000 - 2,756,000
Total finite lived intangible assets $ 43,970,487 $ 4,685,034 $ 39,285,453
Indefinite lived intangible assets:
Trademarks and tradenames Indefinite $ 1,240,000 $ - $ 1,240,000
Total indefinite lived intangible assets $ 1,240,000 $ - $ 1,240,000
Total intangible assets $ 45,210,487 $ 4,685,034 $ 40,525,453 </t>
        </is>
      </c>
    </row>
    <row r="5">
      <c r="A5" s="4" t="inlineStr">
        <is>
          <t>Schedule of Intangible Assets Future Amortization Expenses</t>
        </is>
      </c>
      <c r="B5" s="4" t="inlineStr">
        <is>
          <t xml:space="preserve">The
estimated future amortization of intangibles subject to amortization as of March 31, 2022 was as follows: Schedule
of Intangible Assets Future Amortization Expenses
For the Years Ended December 31, Amount
2022 (excludes amortization through March 31, 2022) $ 4,548,210
2023 6,064,280
2024 6,064,280
2025 5,852,851
2026 5,429,994
Thereafter 9,809,769
Total $ 37,769,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As
of March, 31, 2022 and December 31, 2021, debt consisted of the following: Schedule
of Long-term Debt
March 31, 2022 December 31, 2021
- 27,644
Notes payable – related parties 235,107 235,107
Convertible notes payable 112,990,000 113,000,000
Convertible notes payable of Lomotif Private Limited - 150,000
Convertible notes payable of Lomotif Private Limited – related parties 2,500,000 2,500,000
Long term debt, gross
Debt issuance costs (48,834,475 ) (68,925,172 )
Total debt 66,890,632 46,987,579 </t>
        </is>
      </c>
    </row>
    <row r="5">
      <c r="A5" s="4" t="inlineStr">
        <is>
          <t>Schedule of Maturities of Long-term Debt</t>
        </is>
      </c>
      <c r="B5" s="4" t="inlineStr">
        <is>
          <t xml:space="preserve">The
scheduled maturities of the debt for the next five years as of March 31, 2022, are as follows: Schedule
of Maturities of Long-term Debt
For the Years Ended December 31, Amount
2022 33,112,835
2023 86,612,272
2024 -
2025 -
2026 -
Long-term Debt, Gross 115,725,107
Less: debt discount (48,834,475 )
Long-term
Debt $ 66,890,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y (Tables)</t>
        </is>
      </c>
      <c r="B1" s="2" t="inlineStr">
        <is>
          <t>3 Months Ended</t>
        </is>
      </c>
    </row>
    <row r="2">
      <c r="B2" s="2" t="inlineStr">
        <is>
          <t>Mar. 31, 2022</t>
        </is>
      </c>
    </row>
    <row r="3">
      <c r="A3" s="3" t="inlineStr">
        <is>
          <t>Warrant Liability</t>
        </is>
      </c>
    </row>
    <row r="4">
      <c r="A4" s="4" t="inlineStr">
        <is>
          <t>Schedule of Warrant Assumptions</t>
        </is>
      </c>
      <c r="B4" s="4" t="inlineStr">
        <is>
          <t>The
Company’s outstanding warrants set forth below were valued using the Monte-Carlo simulation pricing model to calculate
the March 31, 2022 fair value of the warrants with the following assumptions: Schedule
of Warrant Assumptions
Dividend Yield Expected Risk-free Expected Life
Hudson Bay Warrant; June 4, 2021 0.00 % 128.50 % 2.43 % 3.2
Hudson Bay Series A Warrant; September 1, 2021 0.00 % 128.50 % 2.43 % 3.0
Palladium Capital Group Series A Warrant; September 1, 2021 0.00 % 128.50 % 2.43 % 3.0
Hudson Bay Warrant; November 10, 2021 0.00 % 128.50 % 2.43 % 3.9
Palladium Capital Warrant; November 10, 2021 0.00 % 128.50 % 2.43 % 3.9
Hudson Bay Warrant; December 20, 2021 0.00 % 128.50 % 2.43 % 3.9
Palladium Capital Warrant; December 20, 2021 0.00 % 128.50 % 2.43 % 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based Compensation, Stock Options, Activity</t>
        </is>
      </c>
      <c r="B4" s="4" t="inlineStr">
        <is>
          <t xml:space="preserve">The
following table summarizes stock option awards outstanding as of March 31, 2022: Schedule of Share-based Compensation, Stock Options, Activity
Shares Weighted Average Exercise Price Remaining Contractual Life in Years Aggregate Intrinsic
Balance, December 31, 2021 80,000 $ 7.01 1.7 -
Granted - - - -
Balance, March 31, 2022 80,000 $ 7.01 1.4 -
Exercisable, March 31, 2022 80,000 $ 7.01 1.4 - </t>
        </is>
      </c>
    </row>
    <row r="5">
      <c r="A5" s="4" t="inlineStr">
        <is>
          <t>Schedule of Anti-dilutive Securities Excluded from Computation of Earnings Per Share</t>
        </is>
      </c>
      <c r="B5" s="4" t="inlineStr">
        <is>
          <t xml:space="preserve">Schedule of Anti-dilutive Securities Excluded from Computation of Earnings Per Share
As of
March 31, 2022 March 31, 2021
Shares reserved in exchange for the cancellation of certain non-voting membership interest in EVNT Platform, LLC 4,000,000 -
Options 80,000 80,000
Convertible shares under notes payable 28,271,954 2,647,587
Series B Convertible Stock - 764,618
Warrants 160,701,887 37,102,534
Shares to be issued - 1,608,355
Total 193,053,841 42,203,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 (Tables)</t>
        </is>
      </c>
      <c r="B1" s="2" t="inlineStr">
        <is>
          <t>3 Months Ended</t>
        </is>
      </c>
    </row>
    <row r="2">
      <c r="B2" s="2" t="inlineStr">
        <is>
          <t>Mar. 31, 2022</t>
        </is>
      </c>
    </row>
    <row r="3">
      <c r="A3" s="3" t="inlineStr">
        <is>
          <t>Risks and Uncertainties [Abstract]</t>
        </is>
      </c>
    </row>
    <row r="4">
      <c r="A4" s="4" t="inlineStr">
        <is>
          <t>Schedule of Revenue from Customers</t>
        </is>
      </c>
      <c r="B4" s="4" t="inlineStr">
        <is>
          <t>Schedule
of Revenue from Customers
For the three months ended
2022 2021
Customer:
Customer A * 14 %
Customer B 11 % *  
* Did not represent more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Nature of Operations (Details Narrative) - USD ($)</t>
        </is>
      </c>
      <c r="B1" s="2" t="inlineStr">
        <is>
          <t>3 Months Ended</t>
        </is>
      </c>
    </row>
    <row r="2">
      <c r="B2" s="2" t="inlineStr">
        <is>
          <t>Mar. 31, 2022</t>
        </is>
      </c>
      <c r="C2" s="2" t="inlineStr">
        <is>
          <t>Mar. 31, 2021</t>
        </is>
      </c>
      <c r="D2" s="2" t="inlineStr">
        <is>
          <t>Dec. 31, 2021</t>
        </is>
      </c>
      <c r="E2" s="2" t="inlineStr">
        <is>
          <t>Dec. 31, 2020</t>
        </is>
      </c>
    </row>
    <row r="3">
      <c r="A3" s="4" t="inlineStr">
        <is>
          <t>Operating Income (Loss)</t>
        </is>
      </c>
      <c r="B3" s="6" t="n">
        <v>26196944</v>
      </c>
      <c r="C3" s="6" t="n">
        <v>10749099</v>
      </c>
    </row>
    <row r="4">
      <c r="A4" s="4" t="inlineStr">
        <is>
          <t>[custom:OperatingIncomelossFromNonCashActivities]</t>
        </is>
      </c>
      <c r="B4" s="5" t="n">
        <v>354687000</v>
      </c>
    </row>
    <row r="5">
      <c r="A5" s="4" t="inlineStr">
        <is>
          <t>[custom:RestructuringSeveranceTransactionCostsAndNonrecurringCosts]</t>
        </is>
      </c>
      <c r="B5" s="5" t="n">
        <v>8200000</v>
      </c>
    </row>
    <row r="6">
      <c r="A6" s="4" t="inlineStr">
        <is>
          <t>Assets, Current</t>
        </is>
      </c>
      <c r="B6" s="5" t="n">
        <v>182425115</v>
      </c>
      <c r="D6" s="6" t="n">
        <v>219741467</v>
      </c>
    </row>
    <row r="7">
      <c r="A7" s="4" t="inlineStr">
        <is>
          <t>Liabilities, Current</t>
        </is>
      </c>
      <c r="B7" s="5" t="n">
        <v>42114889</v>
      </c>
      <c r="D7" s="5" t="n">
        <v>70089546</v>
      </c>
    </row>
    <row r="8">
      <c r="A8" s="4" t="inlineStr">
        <is>
          <t>Working capital</t>
        </is>
      </c>
      <c r="B8" s="5" t="n">
        <v>142093000</v>
      </c>
    </row>
    <row r="9">
      <c r="A9" s="4" t="inlineStr">
        <is>
          <t>Assets</t>
        </is>
      </c>
      <c r="B9" s="5" t="n">
        <v>500678709</v>
      </c>
      <c r="D9" s="5" t="n">
        <v>405142729</v>
      </c>
    </row>
    <row r="10">
      <c r="A10" s="4" t="inlineStr">
        <is>
          <t>Liabilities</t>
        </is>
      </c>
      <c r="B10" s="5" t="n">
        <v>541707486</v>
      </c>
      <c r="D10" s="5" t="n">
        <v>271455687</v>
      </c>
    </row>
    <row r="11">
      <c r="A11" s="4" t="inlineStr">
        <is>
          <t>Stockholders' Equity, Including Portion Attributable to Noncontrolling Interest</t>
        </is>
      </c>
      <c r="B11" s="5" t="n">
        <v>41028777</v>
      </c>
      <c r="C11" s="6" t="n">
        <v>21955435</v>
      </c>
      <c r="D11" s="6" t="n">
        <v>-133687042</v>
      </c>
      <c r="E11" s="6" t="n">
        <v>-13522701</v>
      </c>
    </row>
    <row r="12">
      <c r="A12" s="4" t="inlineStr">
        <is>
          <t>Warrant [Member]</t>
        </is>
      </c>
    </row>
    <row r="13">
      <c r="A13" s="4" t="inlineStr">
        <is>
          <t>Liabilities</t>
        </is>
      </c>
      <c r="B13" s="5" t="n">
        <v>429167000</v>
      </c>
    </row>
    <row r="14">
      <c r="A14" s="4" t="inlineStr">
        <is>
          <t>Operating Expense [Member]</t>
        </is>
      </c>
    </row>
    <row r="15">
      <c r="A15" s="4" t="inlineStr">
        <is>
          <t>Operating Income (Loss)</t>
        </is>
      </c>
      <c r="B15" s="6" t="n">
        <v>378400000</v>
      </c>
    </row>
    <row r="16">
      <c r="A16" s="4" t="inlineStr">
        <is>
          <t>ZVV Media Partners LLC [Member]</t>
        </is>
      </c>
    </row>
    <row r="17">
      <c r="A17" s="4" t="inlineStr">
        <is>
          <t>Business Acquisition, Percentage of Voting Interests Acquired</t>
        </is>
      </c>
      <c r="B17" s="4" t="inlineStr">
        <is>
          <t>50.00%</t>
        </is>
      </c>
    </row>
    <row r="18">
      <c r="A18" s="4" t="inlineStr">
        <is>
          <t>[custom:UnreturnCapitalContributionsInterestPercentage-0]</t>
        </is>
      </c>
      <c r="B18" s="4" t="inlineStr">
        <is>
          <t>25.00%</t>
        </is>
      </c>
    </row>
    <row r="19">
      <c r="A19" s="4" t="inlineStr">
        <is>
          <t>Best Party Concepts, LLC. [Member]</t>
        </is>
      </c>
    </row>
    <row r="20">
      <c r="A20" s="4" t="inlineStr">
        <is>
          <t>Business Acquisition, Percentage of Voting Interests Acquired</t>
        </is>
      </c>
      <c r="B20" s="4" t="inlineStr">
        <is>
          <t>50.00%</t>
        </is>
      </c>
    </row>
    <row r="21">
      <c r="A21" s="4" t="inlineStr">
        <is>
          <t>Global Clean Solutions [Member]</t>
        </is>
      </c>
    </row>
    <row r="22">
      <c r="A22" s="4" t="inlineStr">
        <is>
          <t>Business Acquisition, Percentage of Voting Interests Acquired</t>
        </is>
      </c>
      <c r="B22" s="4" t="inlineStr">
        <is>
          <t>75.00%</t>
        </is>
      </c>
    </row>
    <row r="23">
      <c r="A23" s="4" t="inlineStr">
        <is>
          <t>Lomotif Private Limited [Member]</t>
        </is>
      </c>
    </row>
    <row r="24">
      <c r="A24" s="4" t="inlineStr">
        <is>
          <t>Business Acquisition, Percentage of Voting Interests Acquired</t>
        </is>
      </c>
      <c r="B24" s="4" t="inlineStr">
        <is>
          <t>80.00%</t>
        </is>
      </c>
    </row>
    <row r="25">
      <c r="A25" s="4" t="inlineStr">
        <is>
          <t>Lomotif Inc [Member]</t>
        </is>
      </c>
    </row>
    <row r="26">
      <c r="A26" s="4" t="inlineStr">
        <is>
          <t>Business Acquisition, Percentage of Voting Interests Acquired</t>
        </is>
      </c>
      <c r="B26" s="4" t="inlineStr">
        <is>
          <t>100.00%</t>
        </is>
      </c>
    </row>
    <row r="27">
      <c r="A27" s="4" t="inlineStr">
        <is>
          <t>CW Machines, LLC [Member]</t>
        </is>
      </c>
    </row>
    <row r="28">
      <c r="A28" s="4" t="inlineStr">
        <is>
          <t>Business Acquisition, Percentage of Voting Interests Acquired</t>
        </is>
      </c>
      <c r="B28" s="4" t="inlineStr">
        <is>
          <t>5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combination Acquired Assets and Liabilities Purchase Price (Details) - USD ($)</t>
        </is>
      </c>
      <c r="B1" s="2" t="inlineStr">
        <is>
          <t>3 Months Ended</t>
        </is>
      </c>
    </row>
    <row r="2">
      <c r="B2" s="2" t="inlineStr">
        <is>
          <t>Mar. 31, 2022</t>
        </is>
      </c>
      <c r="C2" s="2" t="inlineStr">
        <is>
          <t>Dec. 31, 2021</t>
        </is>
      </c>
    </row>
    <row r="3">
      <c r="A3" s="3" t="inlineStr">
        <is>
          <t>Business Acquisition [Line Items]</t>
        </is>
      </c>
    </row>
    <row r="4">
      <c r="A4" s="4" t="inlineStr">
        <is>
          <t>Purchase consideration</t>
        </is>
      </c>
      <c r="B4" s="6" t="n">
        <v>8216000</v>
      </c>
    </row>
    <row r="5">
      <c r="A5" s="4" t="inlineStr">
        <is>
          <t>Intangible assets, including goodwill</t>
        </is>
      </c>
      <c r="B5" s="5" t="n">
        <v>180419932</v>
      </c>
      <c r="C5" s="6" t="n">
        <v>121580144</v>
      </c>
    </row>
    <row r="6">
      <c r="A6" s="4" t="inlineStr">
        <is>
          <t>Business Combination, Consideration Transferred</t>
        </is>
      </c>
      <c r="B6" s="5" t="n">
        <v>8216000</v>
      </c>
    </row>
    <row r="7">
      <c r="A7" s="4" t="inlineStr">
        <is>
          <t>Ad Rizer LLC [Member]</t>
        </is>
      </c>
    </row>
    <row r="8">
      <c r="A8" s="3" t="inlineStr">
        <is>
          <t>Business Acquisition [Line Items]</t>
        </is>
      </c>
    </row>
    <row r="9">
      <c r="A9" s="4" t="inlineStr">
        <is>
          <t>Cash paid</t>
        </is>
      </c>
      <c r="B9" s="5" t="n">
        <v>37936323</v>
      </c>
    </row>
    <row r="10">
      <c r="A10" s="4" t="inlineStr">
        <is>
          <t>Fair value of deferred acquisition price</t>
        </is>
      </c>
      <c r="B10" s="5" t="n">
        <v>23250000</v>
      </c>
    </row>
    <row r="11">
      <c r="A11" s="4" t="inlineStr">
        <is>
          <t>Purchase consideration</t>
        </is>
      </c>
      <c r="B11" s="5" t="n">
        <v>61186323</v>
      </c>
    </row>
    <row r="12">
      <c r="A12" s="4" t="inlineStr">
        <is>
          <t>Cash and cash equivalents</t>
        </is>
      </c>
      <c r="B12" s="5" t="n">
        <v>3085747</v>
      </c>
    </row>
    <row r="13">
      <c r="A13" s="4" t="inlineStr">
        <is>
          <t>Accounts receivable</t>
        </is>
      </c>
      <c r="B13" s="5" t="n">
        <v>5564539</v>
      </c>
    </row>
    <row r="14">
      <c r="A14" s="4" t="inlineStr">
        <is>
          <t>Other current assets</t>
        </is>
      </c>
      <c r="B14" s="5" t="n">
        <v>822311</v>
      </c>
    </row>
    <row r="15">
      <c r="A15" s="4" t="inlineStr">
        <is>
          <t>Property and equipment</t>
        </is>
      </c>
      <c r="B15" s="5" t="n">
        <v>191654</v>
      </c>
    </row>
    <row r="16">
      <c r="A16" s="4" t="inlineStr">
        <is>
          <t>Intangible assets, including goodwill</t>
        </is>
      </c>
      <c r="B16" s="5" t="n">
        <v>58864751</v>
      </c>
    </row>
    <row r="17">
      <c r="A17" s="4" t="inlineStr">
        <is>
          <t>Total assets acquired</t>
        </is>
      </c>
      <c r="B17" s="5" t="n">
        <v>68529002</v>
      </c>
    </row>
    <row r="18">
      <c r="A18" s="4" t="inlineStr">
        <is>
          <t>Accounts payable and accrued expenses</t>
        </is>
      </c>
      <c r="B18" s="5" t="n">
        <v>7342678</v>
      </c>
    </row>
    <row r="19">
      <c r="A19" s="4" t="inlineStr">
        <is>
          <t>Total liabilities assumed</t>
        </is>
      </c>
      <c r="B19" s="5" t="n">
        <v>7342678</v>
      </c>
    </row>
    <row r="20">
      <c r="A20" s="4" t="inlineStr">
        <is>
          <t>Business Combination, Consideration Transferred</t>
        </is>
      </c>
      <c r="B20" s="6" t="n">
        <v>611863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Business Combination Revenue and Earnings (Details) - USD ($)</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11534819</v>
      </c>
      <c r="C4" s="6" t="n">
        <v>2565162</v>
      </c>
    </row>
    <row r="5">
      <c r="A5" s="4" t="inlineStr">
        <is>
          <t>Net income</t>
        </is>
      </c>
      <c r="B5" s="5" t="n">
        <v>-372947957</v>
      </c>
      <c r="C5" s="5" t="n">
        <v>-62469554</v>
      </c>
    </row>
    <row r="6">
      <c r="A6" s="4" t="inlineStr">
        <is>
          <t>AdRizer [Member]</t>
        </is>
      </c>
    </row>
    <row r="7">
      <c r="A7" s="3" t="inlineStr">
        <is>
          <t>Business Acquisition [Line Items]</t>
        </is>
      </c>
    </row>
    <row r="8">
      <c r="A8" s="4" t="inlineStr">
        <is>
          <t>Revenue</t>
        </is>
      </c>
      <c r="B8" s="5" t="n">
        <v>7653085</v>
      </c>
    </row>
    <row r="9">
      <c r="A9" s="4" t="inlineStr">
        <is>
          <t>Net income</t>
        </is>
      </c>
      <c r="B9" s="5" t="n">
        <v>147618</v>
      </c>
    </row>
    <row r="10">
      <c r="A10" s="4" t="inlineStr">
        <is>
          <t>Ad Rizer LLC [Member]</t>
        </is>
      </c>
    </row>
    <row r="11">
      <c r="A11" s="3" t="inlineStr">
        <is>
          <t>Business Acquisition [Line Items]</t>
        </is>
      </c>
    </row>
    <row r="12">
      <c r="A12" s="4" t="inlineStr">
        <is>
          <t>Revenues, net</t>
        </is>
      </c>
      <c r="B12" s="5" t="n">
        <v>14732998</v>
      </c>
      <c r="C12" s="5" t="n">
        <v>11767354</v>
      </c>
    </row>
    <row r="13">
      <c r="A13" s="4" t="inlineStr">
        <is>
          <t>Net loss attributable to Vinco Ventures, Inc.</t>
        </is>
      </c>
      <c r="B13" s="6" t="n">
        <v>-372965693</v>
      </c>
      <c r="C13" s="6" t="n">
        <v>-623749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s</t>
        </is>
      </c>
    </row>
    <row r="4">
      <c r="A4" s="4" t="inlineStr">
        <is>
          <t>Total revenue, net</t>
        </is>
      </c>
      <c r="B4" s="6" t="n">
        <v>11534819</v>
      </c>
      <c r="C4" s="6" t="n">
        <v>2565162</v>
      </c>
    </row>
    <row r="5">
      <c r="A5" s="3" t="inlineStr">
        <is>
          <t>Cost of revenues</t>
        </is>
      </c>
    </row>
    <row r="6">
      <c r="A6" s="4" t="inlineStr">
        <is>
          <t>Total costs of revenue</t>
        </is>
      </c>
      <c r="B6" s="5" t="n">
        <v>10933656</v>
      </c>
      <c r="C6" s="5" t="n">
        <v>1653381</v>
      </c>
    </row>
    <row r="7">
      <c r="A7" s="4" t="inlineStr">
        <is>
          <t>Gross profit</t>
        </is>
      </c>
      <c r="B7" s="5" t="n">
        <v>601163</v>
      </c>
      <c r="C7" s="5" t="n">
        <v>911781</v>
      </c>
    </row>
    <row r="8">
      <c r="A8" s="3" t="inlineStr">
        <is>
          <t>Operating expenses:</t>
        </is>
      </c>
    </row>
    <row r="9">
      <c r="A9" s="4" t="inlineStr">
        <is>
          <t>Selling, general and administrative</t>
        </is>
      </c>
      <c r="B9" s="5" t="n">
        <v>26798107</v>
      </c>
      <c r="C9" s="5" t="n">
        <v>11660880</v>
      </c>
    </row>
    <row r="10">
      <c r="A10" s="4" t="inlineStr">
        <is>
          <t>Total Operating Expenses</t>
        </is>
      </c>
      <c r="B10" s="5" t="n">
        <v>26798107</v>
      </c>
      <c r="C10" s="5" t="n">
        <v>11660880</v>
      </c>
    </row>
    <row r="11">
      <c r="A11" s="4" t="inlineStr">
        <is>
          <t>Operating loss</t>
        </is>
      </c>
      <c r="B11" s="5" t="n">
        <v>-26196944</v>
      </c>
      <c r="C11" s="5" t="n">
        <v>-10749099</v>
      </c>
    </row>
    <row r="12">
      <c r="A12" s="3" t="inlineStr">
        <is>
          <t>Other income (expense):</t>
        </is>
      </c>
    </row>
    <row r="13">
      <c r="A13" s="4" t="inlineStr">
        <is>
          <t>Interest income (expense)</t>
        </is>
      </c>
      <c r="B13" s="5" t="n">
        <v>-22427461</v>
      </c>
      <c r="C13" s="5" t="n">
        <v>-12694933</v>
      </c>
    </row>
    <row r="14">
      <c r="A14" s="4" t="inlineStr">
        <is>
          <t>Loss on issuance of warrants</t>
        </is>
      </c>
      <c r="B14" s="5" t="n">
        <v>-243681478</v>
      </c>
      <c r="C14" s="5" t="n">
        <v>-75156534</v>
      </c>
    </row>
    <row r="15">
      <c r="A15" s="4" t="inlineStr">
        <is>
          <t>Change in fair value of warrant liability</t>
        </is>
      </c>
      <c r="B15" s="5" t="n">
        <v>-86948858</v>
      </c>
      <c r="C15" s="5" t="n">
        <v>36381542</v>
      </c>
    </row>
    <row r="16">
      <c r="A16" s="4" t="inlineStr">
        <is>
          <t>Other income (loss)</t>
        </is>
      </c>
      <c r="B16" s="5" t="n">
        <v>149594</v>
      </c>
      <c r="C16" s="5" t="n">
        <v>-44296</v>
      </c>
    </row>
    <row r="17">
      <c r="A17" s="4" t="inlineStr">
        <is>
          <t>Total other income (expense)</t>
        </is>
      </c>
      <c r="B17" s="5" t="n">
        <v>-352908203</v>
      </c>
      <c r="C17" s="5" t="n">
        <v>-51514221</v>
      </c>
    </row>
    <row r="18">
      <c r="A18" s="4" t="inlineStr">
        <is>
          <t>Loss before income taxes</t>
        </is>
      </c>
      <c r="B18" s="5" t="n">
        <v>-379105147</v>
      </c>
      <c r="C18" s="5" t="n">
        <v>-62263320</v>
      </c>
    </row>
    <row r="19">
      <c r="A19" s="4" t="inlineStr">
        <is>
          <t>Income tax expense</t>
        </is>
      </c>
      <c r="B19" s="4" t="inlineStr">
        <is>
          <t xml:space="preserve"> </t>
        </is>
      </c>
      <c r="C19" s="4" t="inlineStr">
        <is>
          <t xml:space="preserve"> </t>
        </is>
      </c>
    </row>
    <row r="20">
      <c r="A20" s="4" t="inlineStr">
        <is>
          <t>Net loss</t>
        </is>
      </c>
      <c r="B20" s="5" t="n">
        <v>-379105147</v>
      </c>
      <c r="C20" s="5" t="n">
        <v>-62263320</v>
      </c>
    </row>
    <row r="21">
      <c r="A21" s="4" t="inlineStr">
        <is>
          <t>Net (loss) income attributable to noncontrolling interests</t>
        </is>
      </c>
      <c r="B21" s="5" t="n">
        <v>-6157190</v>
      </c>
      <c r="C21" s="5" t="n">
        <v>28034</v>
      </c>
    </row>
    <row r="22">
      <c r="A22" s="4" t="inlineStr">
        <is>
          <t>Net loss attributable to Vinco Ventures, Inc. from continuing operations</t>
        </is>
      </c>
      <c r="B22" s="5" t="n">
        <v>-372947957</v>
      </c>
      <c r="C22" s="5" t="n">
        <v>-62291354</v>
      </c>
    </row>
    <row r="23">
      <c r="A23" s="4" t="inlineStr">
        <is>
          <t>Net Loss from discontinued operations</t>
        </is>
      </c>
      <c r="B23" s="4" t="inlineStr">
        <is>
          <t xml:space="preserve"> </t>
        </is>
      </c>
      <c r="C23" s="5" t="n">
        <v>-178200</v>
      </c>
    </row>
    <row r="24">
      <c r="A24" s="4" t="inlineStr">
        <is>
          <t>Net loss attributable to Vinco Ventures, Inc.</t>
        </is>
      </c>
      <c r="B24" s="6" t="n">
        <v>-372947957</v>
      </c>
      <c r="C24" s="6" t="n">
        <v>-62469554</v>
      </c>
    </row>
    <row r="25">
      <c r="A25" s="3" t="inlineStr">
        <is>
          <t>Net loss per share- basic and diluted</t>
        </is>
      </c>
    </row>
    <row r="26">
      <c r="A26" s="4" t="inlineStr">
        <is>
          <t>Net loss per share- continuing operations</t>
        </is>
      </c>
      <c r="B26" s="8" t="n">
        <v>-3.05</v>
      </c>
      <c r="C26" s="8" t="n">
        <v>-3.27</v>
      </c>
    </row>
    <row r="27">
      <c r="A27" s="4" t="inlineStr">
        <is>
          <t>Net loss per share- discontinued operations</t>
        </is>
      </c>
      <c r="B27" s="4" t="inlineStr">
        <is>
          <t xml:space="preserve"> </t>
        </is>
      </c>
      <c r="C27" s="9" t="n">
        <v>-0.01</v>
      </c>
    </row>
    <row r="28">
      <c r="A28" s="4" t="inlineStr">
        <is>
          <t>Net loss per share</t>
        </is>
      </c>
      <c r="B28" s="8" t="n">
        <v>-3.05</v>
      </c>
      <c r="C28" s="8" t="n">
        <v>-3.28</v>
      </c>
    </row>
    <row r="29">
      <c r="A29" s="4" t="inlineStr">
        <is>
          <t>Weighted Average Number of Common Shares Outstanding -basic and diluted</t>
        </is>
      </c>
      <c r="B29" s="5" t="n">
        <v>122176851</v>
      </c>
      <c r="C29" s="5" t="n">
        <v>19055006</v>
      </c>
    </row>
    <row r="30">
      <c r="A30" s="4" t="inlineStr">
        <is>
          <t>Product sales [Member]</t>
        </is>
      </c>
    </row>
    <row r="31">
      <c r="A31" s="3" t="inlineStr">
        <is>
          <t>Revenues</t>
        </is>
      </c>
    </row>
    <row r="32">
      <c r="A32" s="4" t="inlineStr">
        <is>
          <t>Total revenue, net</t>
        </is>
      </c>
      <c r="B32" s="6" t="n">
        <v>3757552</v>
      </c>
      <c r="C32" s="6" t="n">
        <v>2153306</v>
      </c>
    </row>
    <row r="33">
      <c r="A33" s="4" t="inlineStr">
        <is>
          <t>Digital advertising and media sales [Member]</t>
        </is>
      </c>
    </row>
    <row r="34">
      <c r="A34" s="3" t="inlineStr">
        <is>
          <t>Revenues</t>
        </is>
      </c>
    </row>
    <row r="35">
      <c r="A35" s="4" t="inlineStr">
        <is>
          <t>Total revenue, net</t>
        </is>
      </c>
      <c r="B35" s="5" t="n">
        <v>7726369</v>
      </c>
      <c r="C35" s="5" t="n">
        <v>350566</v>
      </c>
    </row>
    <row r="36">
      <c r="A36" s="3" t="inlineStr">
        <is>
          <t>Cost of revenues</t>
        </is>
      </c>
    </row>
    <row r="37">
      <c r="A37" s="4" t="inlineStr">
        <is>
          <t>Total costs of revenue</t>
        </is>
      </c>
      <c r="B37" s="5" t="n">
        <v>7776663</v>
      </c>
      <c r="C37" s="5" t="n">
        <v>260318</v>
      </c>
    </row>
    <row r="38">
      <c r="A38" s="4" t="inlineStr">
        <is>
          <t>Licensing revenues [Member]</t>
        </is>
      </c>
    </row>
    <row r="39">
      <c r="A39" s="3" t="inlineStr">
        <is>
          <t>Revenues</t>
        </is>
      </c>
    </row>
    <row r="40">
      <c r="A40" s="4" t="inlineStr">
        <is>
          <t>Total revenue, net</t>
        </is>
      </c>
      <c r="B40" s="5" t="n">
        <v>50898</v>
      </c>
      <c r="C40" s="5" t="n">
        <v>61290</v>
      </c>
    </row>
    <row r="41">
      <c r="A41" s="4" t="inlineStr">
        <is>
          <t>Packaging products [Member]</t>
        </is>
      </c>
    </row>
    <row r="42">
      <c r="A42" s="3" t="inlineStr">
        <is>
          <t>Cost of revenues</t>
        </is>
      </c>
    </row>
    <row r="43">
      <c r="A43" s="4" t="inlineStr">
        <is>
          <t>Total costs of revenue</t>
        </is>
      </c>
      <c r="B43" s="6" t="n">
        <v>3156993</v>
      </c>
      <c r="C43" s="6" t="n">
        <v>1393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ummary of the Aggregate Purchase Price Consideration Paid (Details)</t>
        </is>
      </c>
      <c r="B1" s="2" t="inlineStr">
        <is>
          <t>Apr. 17, 2021USD ($)</t>
        </is>
      </c>
    </row>
    <row r="2">
      <c r="A2" s="3" t="inlineStr">
        <is>
          <t>Business Combination and Asset Acquisition [Abstract]</t>
        </is>
      </c>
    </row>
    <row r="3">
      <c r="A3" s="4" t="inlineStr">
        <is>
          <t>Fair value of shares reserved for future issuance and earn out shares</t>
        </is>
      </c>
      <c r="B3" s="6" t="n">
        <v>7400000</v>
      </c>
    </row>
    <row r="4">
      <c r="A4" s="4" t="inlineStr">
        <is>
          <t>Fair value of assumed notes payable</t>
        </is>
      </c>
      <c r="B4" s="5" t="n">
        <v>151987</v>
      </c>
    </row>
    <row r="5">
      <c r="A5" s="4" t="inlineStr">
        <is>
          <t>Total</t>
        </is>
      </c>
      <c r="B5" s="6" t="n">
        <v>7551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ss on Income Operations of Discontinued Operations (Details) - USD ($)</t>
        </is>
      </c>
      <c r="B1" s="2" t="inlineStr">
        <is>
          <t>Apr. 21, 2021</t>
        </is>
      </c>
      <c r="C1" s="2" t="inlineStr">
        <is>
          <t>Mar. 31, 2022</t>
        </is>
      </c>
      <c r="D1" s="2" t="inlineStr">
        <is>
          <t>Mar. 31, 2021</t>
        </is>
      </c>
    </row>
    <row r="2">
      <c r="A2" s="3" t="inlineStr">
        <is>
          <t>Defined Benefit Plan Disclosure [Line Items]</t>
        </is>
      </c>
    </row>
    <row r="3">
      <c r="A3" s="4" t="inlineStr">
        <is>
          <t>Operating loss of discontinued operations</t>
        </is>
      </c>
      <c r="C3" s="4" t="inlineStr">
        <is>
          <t xml:space="preserve"> </t>
        </is>
      </c>
      <c r="D3" s="6" t="n">
        <v>-178200</v>
      </c>
    </row>
    <row r="4">
      <c r="A4" s="4" t="inlineStr">
        <is>
          <t>BTL [Member]</t>
        </is>
      </c>
    </row>
    <row r="5">
      <c r="A5" s="3" t="inlineStr">
        <is>
          <t>Defined Benefit Plan Disclosure [Line Items]</t>
        </is>
      </c>
    </row>
    <row r="6">
      <c r="A6" s="4" t="inlineStr">
        <is>
          <t>Cash received from buyer</t>
        </is>
      </c>
      <c r="B6" s="6" t="n">
        <v>2529565</v>
      </c>
    </row>
    <row r="7">
      <c r="A7" s="4" t="inlineStr">
        <is>
          <t>Accounts receivable</t>
        </is>
      </c>
      <c r="B7" s="5" t="n">
        <v>-293005</v>
      </c>
    </row>
    <row r="8">
      <c r="A8" s="4" t="inlineStr">
        <is>
          <t>Inventory</t>
        </is>
      </c>
      <c r="B8" s="5" t="n">
        <v>-665522</v>
      </c>
    </row>
    <row r="9">
      <c r="A9" s="4" t="inlineStr">
        <is>
          <t>Prepaid expenses</t>
        </is>
      </c>
      <c r="B9" s="5" t="n">
        <v>-160666</v>
      </c>
    </row>
    <row r="10">
      <c r="A10" s="4" t="inlineStr">
        <is>
          <t>Intangible assets</t>
        </is>
      </c>
      <c r="B10" s="5" t="n">
        <v>-5540952</v>
      </c>
    </row>
    <row r="11">
      <c r="A11" s="4" t="inlineStr">
        <is>
          <t>Loss on divestiture</t>
        </is>
      </c>
      <c r="B11" s="5" t="n">
        <v>4130580</v>
      </c>
    </row>
    <row r="12">
      <c r="A12" s="4" t="inlineStr">
        <is>
          <t>Operating loss of discontinued operations</t>
        </is>
      </c>
      <c r="B12" s="5" t="n">
        <v>178200</v>
      </c>
    </row>
    <row r="13">
      <c r="A13" s="4" t="inlineStr">
        <is>
          <t>Bankruptcy costs</t>
        </is>
      </c>
      <c r="B13" s="5" t="n">
        <v>803320</v>
      </c>
    </row>
    <row r="14">
      <c r="A14" s="4" t="inlineStr">
        <is>
          <t>Loss on discontinued operations</t>
        </is>
      </c>
      <c r="B14" s="6" t="n">
        <v>5112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Acquisitions and Divestitures (Details Narrative) - USD ($)</t>
        </is>
      </c>
      <c r="B1" s="2" t="inlineStr">
        <is>
          <t>Feb. 11, 2022</t>
        </is>
      </c>
      <c r="C1" s="2" t="inlineStr">
        <is>
          <t>Oct. 19, 2021</t>
        </is>
      </c>
      <c r="D1" s="2" t="inlineStr">
        <is>
          <t>Apr. 17, 2021</t>
        </is>
      </c>
      <c r="E1" s="2" t="inlineStr">
        <is>
          <t>Mar. 12, 2021</t>
        </is>
      </c>
      <c r="F1" s="2" t="inlineStr">
        <is>
          <t>Feb. 25, 2022</t>
        </is>
      </c>
      <c r="G1" s="2" t="inlineStr">
        <is>
          <t>Mar. 31, 2022</t>
        </is>
      </c>
      <c r="H1" s="2" t="inlineStr">
        <is>
          <t>Mar. 31, 2021</t>
        </is>
      </c>
    </row>
    <row r="2">
      <c r="A2" s="3" t="inlineStr">
        <is>
          <t>Business Acquisition [Line Items]</t>
        </is>
      </c>
    </row>
    <row r="3">
      <c r="A3" s="4" t="inlineStr">
        <is>
          <t>Consideration of cash payment</t>
        </is>
      </c>
      <c r="G3" s="6" t="n">
        <v>8216000</v>
      </c>
    </row>
    <row r="4">
      <c r="A4" s="4" t="inlineStr">
        <is>
          <t>Revenues, net</t>
        </is>
      </c>
      <c r="G4" s="5" t="n">
        <v>11534819</v>
      </c>
      <c r="H4" s="6" t="n">
        <v>2565162</v>
      </c>
    </row>
    <row r="5">
      <c r="A5" s="4" t="inlineStr">
        <is>
          <t>CBAV One LLC [Member]</t>
        </is>
      </c>
    </row>
    <row r="6">
      <c r="A6" s="3" t="inlineStr">
        <is>
          <t>Business Acquisition [Line Items]</t>
        </is>
      </c>
    </row>
    <row r="7">
      <c r="A7" s="4" t="inlineStr">
        <is>
          <t>Payments to acquire assets</t>
        </is>
      </c>
      <c r="E7" s="6" t="n">
        <v>3000000</v>
      </c>
    </row>
    <row r="8">
      <c r="A8" s="4" t="inlineStr">
        <is>
          <t>Cash payment</t>
        </is>
      </c>
      <c r="E8" s="5" t="n">
        <v>2650000</v>
      </c>
    </row>
    <row r="9">
      <c r="A9" s="4" t="inlineStr">
        <is>
          <t>CBAV One LLC [Member] | April 15, 2022 [Member]</t>
        </is>
      </c>
    </row>
    <row r="10">
      <c r="A10" s="3" t="inlineStr">
        <is>
          <t>Business Acquisition [Line Items]</t>
        </is>
      </c>
    </row>
    <row r="11">
      <c r="A11" s="4" t="inlineStr">
        <is>
          <t>Royalty payments</t>
        </is>
      </c>
      <c r="E11" s="5" t="n">
        <v>150000</v>
      </c>
    </row>
    <row r="12">
      <c r="A12" s="4" t="inlineStr">
        <is>
          <t>CBAV One LLC [Member] | April 15, 2023 [Member]</t>
        </is>
      </c>
    </row>
    <row r="13">
      <c r="A13" s="3" t="inlineStr">
        <is>
          <t>Business Acquisition [Line Items]</t>
        </is>
      </c>
    </row>
    <row r="14">
      <c r="A14" s="4" t="inlineStr">
        <is>
          <t>Royalty payments</t>
        </is>
      </c>
      <c r="E14" s="6" t="n">
        <v>200000</v>
      </c>
    </row>
    <row r="15">
      <c r="A15" s="4" t="inlineStr">
        <is>
          <t>Earn Out Target One [Member] | Shareholders [Member]</t>
        </is>
      </c>
    </row>
    <row r="16">
      <c r="A16" s="3" t="inlineStr">
        <is>
          <t>Business Acquisition [Line Items]</t>
        </is>
      </c>
    </row>
    <row r="17">
      <c r="A17" s="4" t="inlineStr">
        <is>
          <t>Earnout Target Description</t>
        </is>
      </c>
      <c r="D17" s="4" t="inlineStr">
        <is>
          <t>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Conditional Preferred Units, with Put Rights</t>
        </is>
      </c>
    </row>
    <row r="18">
      <c r="A18" s="4" t="inlineStr">
        <is>
          <t>Earn Out Target Two [Member] | Shareholders [Member]</t>
        </is>
      </c>
    </row>
    <row r="19">
      <c r="A19" s="3" t="inlineStr">
        <is>
          <t>Business Acquisition [Line Items]</t>
        </is>
      </c>
    </row>
    <row r="20">
      <c r="A20" s="4" t="inlineStr">
        <is>
          <t>Earnout Target Description</t>
        </is>
      </c>
      <c r="D20" s="4" t="inlineStr">
        <is>
          <t>In
the event that the Company generates a minimum of $7,000,000
in
annualized booked revenues inclusive of revenues generated from the celebrities onboarded by the Company (collectively “Attributed
Revenue”) in any three-calendar-month period ending on or before March 31, 2022 (i.e. more than $1,750,000
in
Attributed Revenue in a period of three consecutive calendar months), the Company shall issue to Emmersive and/or Emmersive’s shareholders
1,000,000
Conditional
Preferred Units, with the Put Rights. The Earn-out arrangement with the former sellers of Emmersive as described
below provides extensions whereby the former sellers of Emmersive would still be eligible for the Earn-out Target 2.</t>
        </is>
      </c>
    </row>
    <row r="21">
      <c r="A21" s="4" t="inlineStr">
        <is>
          <t>Earn Out Target Three [Member] | Shareholders [Member]</t>
        </is>
      </c>
    </row>
    <row r="22">
      <c r="A22" s="3" t="inlineStr">
        <is>
          <t>Business Acquisition [Line Items]</t>
        </is>
      </c>
    </row>
    <row r="23">
      <c r="A23" s="4" t="inlineStr">
        <is>
          <t>Earnout Target Description</t>
        </is>
      </c>
      <c r="D23" s="4" t="inlineStr">
        <is>
          <t>In the event that the Company generates a minimum of $28,000,000 in annualized Attributed Revenues in any three-calendar-month
period ending on or before December 31, 2022 (i.e. more than $7,000,000 in Attributed Revenue in a period of three consecutive calendar
months), the Company shall issue to Emmersive and/or Emmersive’s shareholders 1,000,000 Conditional Preferred Units, with Put Rights</t>
        </is>
      </c>
    </row>
    <row r="24">
      <c r="A24" s="4" t="inlineStr">
        <is>
          <t>Earn Out Target Four [Member] | Shareholders [Member]</t>
        </is>
      </c>
    </row>
    <row r="25">
      <c r="A25" s="3" t="inlineStr">
        <is>
          <t>Business Acquisition [Line Items]</t>
        </is>
      </c>
    </row>
    <row r="26">
      <c r="A26" s="4" t="inlineStr">
        <is>
          <t>Earnout Target Description</t>
        </is>
      </c>
      <c r="D26" s="4" t="inlineStr">
        <is>
          <t>In the event that the Company generates a minimum of $62,000,000 in annualized Attributed Revenues in any three-calendar-month
period ending on or before December 31, 2023 (i.e. more than $15,500,000 in Attributed Revenue in a period of three consecutive calendar
months), the Company shall issue to Emmersive and/or Emmersive’s shareholders 1,000,000 Conditional Preferred Units, with Put Rights</t>
        </is>
      </c>
    </row>
    <row r="27">
      <c r="A27" s="4" t="inlineStr">
        <is>
          <t>Maximum [Member] | Earn Out Target Two [Member] | Shareholders [Member]</t>
        </is>
      </c>
    </row>
    <row r="28">
      <c r="A28" s="3" t="inlineStr">
        <is>
          <t>Business Acquisition [Line Items]</t>
        </is>
      </c>
    </row>
    <row r="29">
      <c r="A29" s="4" t="inlineStr">
        <is>
          <t>Revenues, net</t>
        </is>
      </c>
      <c r="D29" s="6" t="n">
        <v>1750000</v>
      </c>
    </row>
    <row r="30">
      <c r="A30" s="4" t="inlineStr">
        <is>
          <t>Maximum [Member] | Earn Out Target Three [Member] | Shareholders [Member]</t>
        </is>
      </c>
    </row>
    <row r="31">
      <c r="A31" s="3" t="inlineStr">
        <is>
          <t>Business Acquisition [Line Items]</t>
        </is>
      </c>
    </row>
    <row r="32">
      <c r="A32" s="4" t="inlineStr">
        <is>
          <t>Revenues, net</t>
        </is>
      </c>
      <c r="D32" s="5" t="n">
        <v>7000000</v>
      </c>
    </row>
    <row r="33">
      <c r="A33" s="4" t="inlineStr">
        <is>
          <t>Maximum [Member] | Earn Out Target Four [Member] | Shareholders [Member]</t>
        </is>
      </c>
    </row>
    <row r="34">
      <c r="A34" s="3" t="inlineStr">
        <is>
          <t>Business Acquisition [Line Items]</t>
        </is>
      </c>
    </row>
    <row r="35">
      <c r="A35" s="4" t="inlineStr">
        <is>
          <t>Revenues, net</t>
        </is>
      </c>
      <c r="D35" s="5" t="n">
        <v>15500000</v>
      </c>
    </row>
    <row r="36">
      <c r="A36" s="4" t="inlineStr">
        <is>
          <t>Minimum [Member] | Earn Out Target Two [Member] | Shareholders [Member]</t>
        </is>
      </c>
    </row>
    <row r="37">
      <c r="A37" s="3" t="inlineStr">
        <is>
          <t>Business Acquisition [Line Items]</t>
        </is>
      </c>
    </row>
    <row r="38">
      <c r="A38" s="4" t="inlineStr">
        <is>
          <t>Revenues, net</t>
        </is>
      </c>
      <c r="D38" s="5" t="n">
        <v>7000000</v>
      </c>
    </row>
    <row r="39">
      <c r="A39" s="4" t="inlineStr">
        <is>
          <t>Minimum [Member] | Earn Out Target Three [Member] | Shareholders [Member]</t>
        </is>
      </c>
    </row>
    <row r="40">
      <c r="A40" s="3" t="inlineStr">
        <is>
          <t>Business Acquisition [Line Items]</t>
        </is>
      </c>
    </row>
    <row r="41">
      <c r="A41" s="4" t="inlineStr">
        <is>
          <t>Revenues, net</t>
        </is>
      </c>
      <c r="D41" s="5" t="n">
        <v>28000000</v>
      </c>
    </row>
    <row r="42">
      <c r="A42" s="4" t="inlineStr">
        <is>
          <t>Minimum [Member] | Earn Out Target Four [Member] | Shareholders [Member]</t>
        </is>
      </c>
    </row>
    <row r="43">
      <c r="A43" s="3" t="inlineStr">
        <is>
          <t>Business Acquisition [Line Items]</t>
        </is>
      </c>
    </row>
    <row r="44">
      <c r="A44" s="4" t="inlineStr">
        <is>
          <t>Revenues, net</t>
        </is>
      </c>
      <c r="D44" s="6" t="n">
        <v>62000000</v>
      </c>
    </row>
    <row r="45">
      <c r="A45" s="4" t="inlineStr">
        <is>
          <t>Termination and release agreement [Member]</t>
        </is>
      </c>
    </row>
    <row r="46">
      <c r="A46" s="3" t="inlineStr">
        <is>
          <t>Business Acquisition [Line Items]</t>
        </is>
      </c>
    </row>
    <row r="47">
      <c r="A47" s="4" t="inlineStr">
        <is>
          <t>Number of shares issued upon termination of agreement</t>
        </is>
      </c>
      <c r="F47" s="5" t="n">
        <v>4000000</v>
      </c>
    </row>
    <row r="48">
      <c r="A48" s="4" t="inlineStr">
        <is>
          <t>Termination and release agreement [Member] | Cryptyde shares [Member]</t>
        </is>
      </c>
    </row>
    <row r="49">
      <c r="A49" s="3" t="inlineStr">
        <is>
          <t>Business Acquisition [Line Items]</t>
        </is>
      </c>
    </row>
    <row r="50">
      <c r="A50" s="4" t="inlineStr">
        <is>
          <t>Number of shares issued upon termination of agreement</t>
        </is>
      </c>
      <c r="F50" s="5" t="n">
        <v>300000</v>
      </c>
    </row>
    <row r="51">
      <c r="A51" s="4" t="inlineStr">
        <is>
          <t>Preferred Units [Member] | Earn Out Target One [Member] | Shareholders [Member]</t>
        </is>
      </c>
    </row>
    <row r="52">
      <c r="A52" s="3" t="inlineStr">
        <is>
          <t>Business Acquisition [Line Items]</t>
        </is>
      </c>
    </row>
    <row r="53">
      <c r="A53" s="4" t="inlineStr">
        <is>
          <t>Preferred units issued</t>
        </is>
      </c>
      <c r="D53" s="5" t="n">
        <v>1000000</v>
      </c>
    </row>
    <row r="54">
      <c r="A54" s="4" t="inlineStr">
        <is>
          <t>Preferred Units [Member] | Earn Out Target Two [Member] | Shareholders [Member]</t>
        </is>
      </c>
    </row>
    <row r="55">
      <c r="A55" s="3" t="inlineStr">
        <is>
          <t>Business Acquisition [Line Items]</t>
        </is>
      </c>
    </row>
    <row r="56">
      <c r="A56" s="4" t="inlineStr">
        <is>
          <t>Preferred units issued</t>
        </is>
      </c>
      <c r="D56" s="5" t="n">
        <v>1000000</v>
      </c>
    </row>
    <row r="57">
      <c r="A57" s="4" t="inlineStr">
        <is>
          <t>Preferred Units [Member] | Earn Out Target Three [Member] | Shareholders [Member]</t>
        </is>
      </c>
    </row>
    <row r="58">
      <c r="A58" s="3" t="inlineStr">
        <is>
          <t>Business Acquisition [Line Items]</t>
        </is>
      </c>
    </row>
    <row r="59">
      <c r="A59" s="4" t="inlineStr">
        <is>
          <t>Preferred units issued</t>
        </is>
      </c>
      <c r="D59" s="5" t="n">
        <v>1000000</v>
      </c>
    </row>
    <row r="60">
      <c r="A60" s="4" t="inlineStr">
        <is>
          <t>Preferred Units [Member] | Earn Out Target Four [Member] | Shareholders [Member]</t>
        </is>
      </c>
    </row>
    <row r="61">
      <c r="A61" s="3" t="inlineStr">
        <is>
          <t>Business Acquisition [Line Items]</t>
        </is>
      </c>
    </row>
    <row r="62">
      <c r="A62" s="4" t="inlineStr">
        <is>
          <t>Preferred units issued</t>
        </is>
      </c>
      <c r="D62" s="5" t="n">
        <v>1000000</v>
      </c>
    </row>
    <row r="63">
      <c r="A63" s="4" t="inlineStr">
        <is>
          <t>Preferred Units [Member] | Asset Contribution Agreement [Member]</t>
        </is>
      </c>
    </row>
    <row r="64">
      <c r="A64" s="3" t="inlineStr">
        <is>
          <t>Business Acquisition [Line Items]</t>
        </is>
      </c>
    </row>
    <row r="65">
      <c r="A65" s="4" t="inlineStr">
        <is>
          <t>Preferred units issued</t>
        </is>
      </c>
      <c r="D65" s="5" t="n">
        <v>1000000</v>
      </c>
    </row>
    <row r="66">
      <c r="A66" s="4" t="inlineStr">
        <is>
          <t>Stock issued during period exchange</t>
        </is>
      </c>
      <c r="D66" s="6" t="n">
        <v>1000000</v>
      </c>
    </row>
    <row r="67">
      <c r="A67" s="4" t="inlineStr">
        <is>
          <t>Preferred Units [Member] | Asset Contribution Agreement [Member] | Maximum [Member]</t>
        </is>
      </c>
    </row>
    <row r="68">
      <c r="A68" s="3" t="inlineStr">
        <is>
          <t>Business Acquisition [Line Items]</t>
        </is>
      </c>
    </row>
    <row r="69">
      <c r="A69" s="4" t="inlineStr">
        <is>
          <t>Preferred units issued</t>
        </is>
      </c>
      <c r="D69" s="5" t="n">
        <v>4000000</v>
      </c>
    </row>
    <row r="70">
      <c r="A70" s="4" t="inlineStr">
        <is>
          <t>Common Stock [Member]</t>
        </is>
      </c>
    </row>
    <row r="71">
      <c r="A71" s="3" t="inlineStr">
        <is>
          <t>Business Acquisition [Line Items]</t>
        </is>
      </c>
    </row>
    <row r="72">
      <c r="A72" s="4" t="inlineStr">
        <is>
          <t>Shares issued for exchange of shares</t>
        </is>
      </c>
      <c r="C72" s="5" t="n">
        <v>1000000</v>
      </c>
    </row>
    <row r="73">
      <c r="A73" s="4" t="inlineStr">
        <is>
          <t>Preferred Units [Member]</t>
        </is>
      </c>
    </row>
    <row r="74">
      <c r="A74" s="3" t="inlineStr">
        <is>
          <t>Business Acquisition [Line Items]</t>
        </is>
      </c>
    </row>
    <row r="75">
      <c r="A75" s="4" t="inlineStr">
        <is>
          <t>Stock issued during period, value, new issues</t>
        </is>
      </c>
      <c r="D75" s="6" t="n">
        <v>2100</v>
      </c>
    </row>
    <row r="76">
      <c r="A76" s="4" t="inlineStr">
        <is>
          <t>Conditional Preferred Units [Member]</t>
        </is>
      </c>
    </row>
    <row r="77">
      <c r="A77" s="3" t="inlineStr">
        <is>
          <t>Business Acquisition [Line Items]</t>
        </is>
      </c>
    </row>
    <row r="78">
      <c r="A78" s="4" t="inlineStr">
        <is>
          <t>Stock issued during period, value, new issues</t>
        </is>
      </c>
      <c r="D78" s="6" t="n">
        <v>5300000</v>
      </c>
    </row>
    <row r="79">
      <c r="A79" s="4" t="inlineStr">
        <is>
          <t>Ad Rizer LLC [Member]</t>
        </is>
      </c>
    </row>
    <row r="80">
      <c r="A80" s="3" t="inlineStr">
        <is>
          <t>Business Acquisition [Line Items]</t>
        </is>
      </c>
    </row>
    <row r="81">
      <c r="A81" s="4" t="inlineStr">
        <is>
          <t>Cash</t>
        </is>
      </c>
      <c r="B81" s="6" t="n">
        <v>38000000</v>
      </c>
    </row>
    <row r="82">
      <c r="A82" s="4" t="inlineStr">
        <is>
          <t>[custom:FloorPrice]</t>
        </is>
      </c>
      <c r="B82" s="6" t="n">
        <v>5</v>
      </c>
    </row>
    <row r="83">
      <c r="A83" s="4" t="inlineStr">
        <is>
          <t>Share Price</t>
        </is>
      </c>
      <c r="B83" s="6" t="n">
        <v>8</v>
      </c>
    </row>
    <row r="84">
      <c r="A84" s="4" t="inlineStr">
        <is>
          <t>Business Combination, Step Acquisition, Equity Interest in Acquiree, Fair Value</t>
        </is>
      </c>
      <c r="G84" s="5" t="n">
        <v>23250000</v>
      </c>
    </row>
    <row r="85">
      <c r="A85" s="4" t="inlineStr">
        <is>
          <t>Consideration of cash payment</t>
        </is>
      </c>
      <c r="G85" s="5" t="n">
        <v>61186323</v>
      </c>
    </row>
    <row r="86">
      <c r="A86" s="4" t="inlineStr">
        <is>
          <t>Ad Rizer LLC [Member] | Common Stock [Member]</t>
        </is>
      </c>
    </row>
    <row r="87">
      <c r="A87" s="3" t="inlineStr">
        <is>
          <t>Business Acquisition [Line Items]</t>
        </is>
      </c>
    </row>
    <row r="88">
      <c r="A88" s="4" t="inlineStr">
        <is>
          <t>Stock Issued During Period, Shares, New Issues</t>
        </is>
      </c>
      <c r="B88" s="5" t="n">
        <v>10000000</v>
      </c>
    </row>
    <row r="89">
      <c r="A89" s="4" t="inlineStr">
        <is>
          <t>Stock issued during period, value, new issues</t>
        </is>
      </c>
      <c r="B89" s="6" t="n">
        <v>50000000</v>
      </c>
    </row>
    <row r="90">
      <c r="A90" s="4" t="inlineStr">
        <is>
          <t>Ad Rizer LLC [Member] | Seller [Member]</t>
        </is>
      </c>
    </row>
    <row r="91">
      <c r="A91" s="3" t="inlineStr">
        <is>
          <t>Business Acquisition [Line Items]</t>
        </is>
      </c>
    </row>
    <row r="92">
      <c r="A92" s="4" t="inlineStr">
        <is>
          <t>Deposit Assets</t>
        </is>
      </c>
      <c r="B92" s="6" t="n">
        <v>10000000</v>
      </c>
    </row>
    <row r="93">
      <c r="A93" s="4" t="inlineStr">
        <is>
          <t>Pro rate of portion percentage</t>
        </is>
      </c>
      <c r="B93" s="4" t="inlineStr">
        <is>
          <t>50.00%</t>
        </is>
      </c>
    </row>
    <row r="94">
      <c r="A94" s="4" t="inlineStr">
        <is>
          <t>ZASH global media and entertainment corporation [Member]</t>
        </is>
      </c>
    </row>
    <row r="95">
      <c r="A95" s="3" t="inlineStr">
        <is>
          <t>Business Acquisition [Line Items]</t>
        </is>
      </c>
    </row>
    <row r="96">
      <c r="A96" s="4" t="inlineStr">
        <is>
          <t>Consideration of cash payment</t>
        </is>
      </c>
      <c r="G96" s="6" t="n">
        <v>6750000</v>
      </c>
    </row>
    <row r="97">
      <c r="A97" s="4" t="inlineStr">
        <is>
          <t>Emmersive [Member] | Milestone one [Member]</t>
        </is>
      </c>
    </row>
    <row r="98">
      <c r="A98" s="3" t="inlineStr">
        <is>
          <t>Business Acquisition [Line Items]</t>
        </is>
      </c>
    </row>
    <row r="99">
      <c r="A99" s="4" t="inlineStr">
        <is>
          <t>Contingent consideration paid description</t>
        </is>
      </c>
      <c r="F99" s="4" t="inlineStr">
        <is>
          <t>In
the event that Cryptyde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30 after the Tranche 1 Milestone
Date. In the event that Cryptyde does not satisfy this milestone for any reason by the Tranche 1 Milestone Date, the Emmersive
Parties shall have no rights to the additional Cryptyde Shares</t>
        </is>
      </c>
    </row>
    <row r="100">
      <c r="A100" s="4" t="inlineStr">
        <is>
          <t>Emmersive [Member] | Milestone two [Member]</t>
        </is>
      </c>
    </row>
    <row r="101">
      <c r="A101" s="3" t="inlineStr">
        <is>
          <t>Business Acquisition [Line Items]</t>
        </is>
      </c>
    </row>
    <row r="102">
      <c r="A102" s="4" t="inlineStr">
        <is>
          <t>Contingent consideration paid description</t>
        </is>
      </c>
      <c r="F102" s="4" t="inlineStr">
        <is>
          <t>After
the Effective Date, in the event Cryptyde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Cryptyde does not satisfy Milestone Two for any reason by September
30, 2023, the Emmersive Parties shall have no rights to Tranche Two</t>
        </is>
      </c>
    </row>
    <row r="103">
      <c r="A103" s="4" t="inlineStr">
        <is>
          <t>Emmersive [Member] | Milestone three [Member]</t>
        </is>
      </c>
    </row>
    <row r="104">
      <c r="A104" s="3" t="inlineStr">
        <is>
          <t>Business Acquisition [Line Items]</t>
        </is>
      </c>
    </row>
    <row r="105">
      <c r="A105" s="4" t="inlineStr">
        <is>
          <t>Contingent consideration paid description</t>
        </is>
      </c>
      <c r="F105" s="4" t="inlineStr">
        <is>
          <t>After
the Effective Date in the event that Cryptyde generates a minimum of $60,000,000 in annualized Attributed Revenues in any three-calendar-month
period ending on or before September 30, 2024, from the Musician &amp; Artist Platform, Emmersive Parties shall receive an additional
100,000 restricted Cryptyde Shares (“Tranche Three”). In the event Milestone Three is achieved, then Milestones One and Two
shall also be deemed to have been achieved. In the event that Cryptyde does not satisfy Milestone Three for any reason by September
30, 2024, time being of the essence, the Emmersive Parties shall have no rights to Tranche Three. In the event that Cryptyde satisfies
Milestone Three in the time prescribed they shall have the right to receive an additional 100,000 restricted shares of Cryptyde Shares
(“Bonus Tranche”). In the event that Cryptyde does not satisfy Milestone Three for any reason, the Emmersive Parties
shall have no rights to the Bonus Tranch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rrying Values of Assets and Liabilities of Variable Interest Entities (Details) - USD ($)</t>
        </is>
      </c>
      <c r="B1" s="2" t="inlineStr">
        <is>
          <t>3 Months Ended</t>
        </is>
      </c>
    </row>
    <row r="2">
      <c r="B2" s="2" t="inlineStr">
        <is>
          <t>Mar. 31, 2022</t>
        </is>
      </c>
      <c r="C2" s="2" t="inlineStr">
        <is>
          <t>Mar. 31, 2021</t>
        </is>
      </c>
      <c r="D2" s="2" t="inlineStr">
        <is>
          <t>Dec. 31, 2021</t>
        </is>
      </c>
    </row>
    <row r="3">
      <c r="A3" s="3" t="inlineStr">
        <is>
          <t>Current assets:</t>
        </is>
      </c>
    </row>
    <row r="4">
      <c r="A4" s="4" t="inlineStr">
        <is>
          <t>Cash and cash equivalents</t>
        </is>
      </c>
      <c r="B4" s="6" t="n">
        <v>130779948</v>
      </c>
      <c r="D4" s="6" t="n">
        <v>87612176</v>
      </c>
    </row>
    <row r="5">
      <c r="A5" s="4" t="inlineStr">
        <is>
          <t>Prepaid expenses and other current assets</t>
        </is>
      </c>
      <c r="B5" s="5" t="n">
        <v>10659851</v>
      </c>
      <c r="D5" s="5" t="n">
        <v>10403401</v>
      </c>
    </row>
    <row r="6">
      <c r="A6" s="4" t="inlineStr">
        <is>
          <t>Due from Related Party</t>
        </is>
      </c>
      <c r="B6" s="5" t="n">
        <v>19600584</v>
      </c>
      <c r="D6" s="5" t="n">
        <v>15997803</v>
      </c>
    </row>
    <row r="7">
      <c r="A7" s="4" t="inlineStr">
        <is>
          <t>Total current assets</t>
        </is>
      </c>
      <c r="B7" s="5" t="n">
        <v>182425115</v>
      </c>
      <c r="D7" s="5" t="n">
        <v>219741467</v>
      </c>
    </row>
    <row r="8">
      <c r="A8" s="4" t="inlineStr">
        <is>
          <t>Loan Held-for-Investment</t>
        </is>
      </c>
      <c r="B8" s="5" t="n">
        <v>5350000</v>
      </c>
      <c r="D8" s="5" t="n">
        <v>4200000</v>
      </c>
    </row>
    <row r="9">
      <c r="A9" s="4" t="inlineStr">
        <is>
          <t>Property and Equipment, net</t>
        </is>
      </c>
      <c r="B9" s="5" t="n">
        <v>1785226</v>
      </c>
      <c r="D9" s="5" t="n">
        <v>1376751</v>
      </c>
    </row>
    <row r="10">
      <c r="A10" s="4" t="inlineStr">
        <is>
          <t>Intangible assets, net</t>
        </is>
      </c>
      <c r="B10" s="5" t="n">
        <v>39009383</v>
      </c>
      <c r="D10" s="5" t="n">
        <v>40525453</v>
      </c>
    </row>
    <row r="11">
      <c r="A11" s="4" t="inlineStr">
        <is>
          <t>Goodwill</t>
        </is>
      </c>
      <c r="B11" s="5" t="n">
        <v>180419932</v>
      </c>
      <c r="D11" s="5" t="n">
        <v>121580144</v>
      </c>
    </row>
    <row r="12">
      <c r="A12" s="4" t="inlineStr">
        <is>
          <t>Cost Method Investments</t>
        </is>
      </c>
      <c r="B12" s="5" t="n">
        <v>1000000</v>
      </c>
      <c r="D12" s="5" t="n">
        <v>1000000</v>
      </c>
    </row>
    <row r="13">
      <c r="A13" s="4" t="inlineStr">
        <is>
          <t>Total assets</t>
        </is>
      </c>
      <c r="B13" s="5" t="n">
        <v>500678709</v>
      </c>
      <c r="D13" s="5" t="n">
        <v>405142729</v>
      </c>
    </row>
    <row r="14">
      <c r="A14" s="3" t="inlineStr">
        <is>
          <t>Current liabilities:</t>
        </is>
      </c>
    </row>
    <row r="15">
      <c r="A15" s="4" t="inlineStr">
        <is>
          <t>Accounts payable</t>
        </is>
      </c>
      <c r="B15" s="5" t="n">
        <v>11554079</v>
      </c>
      <c r="D15" s="5" t="n">
        <v>6105963</v>
      </c>
    </row>
    <row r="16">
      <c r="A16" s="4" t="inlineStr">
        <is>
          <t>Accrued expenses and other current liabilities</t>
        </is>
      </c>
      <c r="B16" s="5" t="n">
        <v>10600949</v>
      </c>
      <c r="D16" s="5" t="n">
        <v>19516308</v>
      </c>
    </row>
    <row r="17">
      <c r="A17" s="4" t="inlineStr">
        <is>
          <t>Total current liabilities</t>
        </is>
      </c>
      <c r="B17" s="5" t="n">
        <v>42114889</v>
      </c>
      <c r="D17" s="5" t="n">
        <v>70089546</v>
      </c>
    </row>
    <row r="18">
      <c r="A18" s="4" t="inlineStr">
        <is>
          <t>Notes Payable</t>
        </is>
      </c>
      <c r="B18" s="5" t="n">
        <v>108923</v>
      </c>
      <c r="D18" s="5" t="n">
        <v>121037</v>
      </c>
    </row>
    <row r="19">
      <c r="A19" s="4" t="inlineStr">
        <is>
          <t>Total liabilities</t>
        </is>
      </c>
      <c r="B19" s="5" t="n">
        <v>541707486</v>
      </c>
      <c r="D19" s="5" t="n">
        <v>271455687</v>
      </c>
    </row>
    <row r="20">
      <c r="A20" s="4" t="inlineStr">
        <is>
          <t>Revenues, net</t>
        </is>
      </c>
      <c r="B20" s="5" t="n">
        <v>11534819</v>
      </c>
      <c r="C20" s="6" t="n">
        <v>2565162</v>
      </c>
    </row>
    <row r="21">
      <c r="A21" s="4" t="inlineStr">
        <is>
          <t>Cost of revenues</t>
        </is>
      </c>
      <c r="B21" s="5" t="n">
        <v>10933656</v>
      </c>
      <c r="C21" s="5" t="n">
        <v>1653381</v>
      </c>
    </row>
    <row r="22">
      <c r="A22" s="4" t="inlineStr">
        <is>
          <t>Gross profit</t>
        </is>
      </c>
      <c r="B22" s="5" t="n">
        <v>601163</v>
      </c>
      <c r="C22" s="5" t="n">
        <v>911781</v>
      </c>
    </row>
    <row r="23">
      <c r="A23" s="3" t="inlineStr">
        <is>
          <t>Operating expenses:</t>
        </is>
      </c>
    </row>
    <row r="24">
      <c r="A24" s="4" t="inlineStr">
        <is>
          <t>Selling, general and administrative</t>
        </is>
      </c>
      <c r="B24" s="5" t="n">
        <v>26798107</v>
      </c>
      <c r="C24" s="5" t="n">
        <v>11660880</v>
      </c>
    </row>
    <row r="25">
      <c r="A25" s="4" t="inlineStr">
        <is>
          <t>Operating (loss) income</t>
        </is>
      </c>
      <c r="B25" s="5" t="n">
        <v>-26196944</v>
      </c>
      <c r="C25" s="5" t="n">
        <v>-10749099</v>
      </c>
    </row>
    <row r="26">
      <c r="A26" s="3" t="inlineStr">
        <is>
          <t>Other (expense) income:</t>
        </is>
      </c>
    </row>
    <row r="27">
      <c r="A27" s="4" t="inlineStr">
        <is>
          <t>Other income</t>
        </is>
      </c>
      <c r="B27" s="5" t="n">
        <v>149594</v>
      </c>
      <c r="C27" s="5" t="n">
        <v>-44296</v>
      </c>
    </row>
    <row r="28">
      <c r="A28" s="4" t="inlineStr">
        <is>
          <t>Total other (expense) income</t>
        </is>
      </c>
      <c r="B28" s="5" t="n">
        <v>-352908203</v>
      </c>
      <c r="C28" s="5" t="n">
        <v>-51514221</v>
      </c>
    </row>
    <row r="29">
      <c r="A29" s="4" t="inlineStr">
        <is>
          <t>Loss before income taxes</t>
        </is>
      </c>
      <c r="B29" s="5" t="n">
        <v>-379105147</v>
      </c>
      <c r="C29" s="5" t="n">
        <v>-62263320</v>
      </c>
    </row>
    <row r="30">
      <c r="A30" s="4" t="inlineStr">
        <is>
          <t>Income tax expense</t>
        </is>
      </c>
      <c r="B30" s="4" t="inlineStr">
        <is>
          <t xml:space="preserve"> </t>
        </is>
      </c>
      <c r="C30" s="4" t="inlineStr">
        <is>
          <t xml:space="preserve"> </t>
        </is>
      </c>
    </row>
    <row r="31">
      <c r="A31" s="4" t="inlineStr">
        <is>
          <t>Net loss</t>
        </is>
      </c>
      <c r="B31" s="5" t="n">
        <v>-379105147</v>
      </c>
      <c r="C31" s="5" t="n">
        <v>-62441320</v>
      </c>
    </row>
    <row r="32">
      <c r="A32" s="4" t="inlineStr">
        <is>
          <t>Variable Income Interest Rate [Member]</t>
        </is>
      </c>
    </row>
    <row r="33">
      <c r="A33" s="3" t="inlineStr">
        <is>
          <t>Current assets:</t>
        </is>
      </c>
    </row>
    <row r="34">
      <c r="A34" s="4" t="inlineStr">
        <is>
          <t>Cash and cash equivalents</t>
        </is>
      </c>
      <c r="B34" s="5" t="n">
        <v>6183563</v>
      </c>
      <c r="D34" s="5" t="n">
        <v>1856017</v>
      </c>
    </row>
    <row r="35">
      <c r="A35" s="4" t="inlineStr">
        <is>
          <t>Prepaid expenses and other current assets</t>
        </is>
      </c>
      <c r="B35" s="5" t="n">
        <v>1824684</v>
      </c>
      <c r="D35" s="5" t="n">
        <v>2388893</v>
      </c>
    </row>
    <row r="36">
      <c r="A36" s="4" t="inlineStr">
        <is>
          <t>Other Investments</t>
        </is>
      </c>
      <c r="B36" s="5" t="n">
        <v>109765000</v>
      </c>
      <c r="D36" s="4" t="inlineStr">
        <is>
          <t xml:space="preserve"> </t>
        </is>
      </c>
    </row>
    <row r="37">
      <c r="A37" s="4" t="inlineStr">
        <is>
          <t>Due from Related Party</t>
        </is>
      </c>
      <c r="B37" s="5" t="n">
        <v>11400584</v>
      </c>
      <c r="D37" s="5" t="n">
        <v>15997803</v>
      </c>
    </row>
    <row r="38">
      <c r="A38" s="4" t="inlineStr">
        <is>
          <t>Loan Interest Receivable</t>
        </is>
      </c>
      <c r="B38" s="5" t="n">
        <v>366355</v>
      </c>
      <c r="D38" s="4" t="inlineStr">
        <is>
          <t xml:space="preserve"> </t>
        </is>
      </c>
    </row>
    <row r="39">
      <c r="A39" s="4" t="inlineStr">
        <is>
          <t>Total current assets</t>
        </is>
      </c>
      <c r="B39" s="5" t="n">
        <v>129540186</v>
      </c>
      <c r="D39" s="5" t="n">
        <v>20242713</v>
      </c>
    </row>
    <row r="40">
      <c r="A40" s="4" t="inlineStr">
        <is>
          <t>Loan Held-for-Investment</t>
        </is>
      </c>
      <c r="B40" s="5" t="n">
        <v>3100000</v>
      </c>
      <c r="D40" s="5" t="n">
        <v>3100000</v>
      </c>
    </row>
    <row r="41">
      <c r="A41" s="4" t="inlineStr">
        <is>
          <t>Loan Held-for-Investment, related parties</t>
        </is>
      </c>
      <c r="B41" s="5" t="n">
        <v>18000000</v>
      </c>
      <c r="D41" s="5" t="n">
        <v>11500000</v>
      </c>
    </row>
    <row r="42">
      <c r="A42" s="4" t="inlineStr">
        <is>
          <t>Property and Equipment, net</t>
        </is>
      </c>
      <c r="B42" s="5" t="n">
        <v>189028</v>
      </c>
      <c r="D42" s="5" t="n">
        <v>147519</v>
      </c>
    </row>
    <row r="43">
      <c r="A43" s="4" t="inlineStr">
        <is>
          <t>Intangible assets, net</t>
        </is>
      </c>
      <c r="B43" s="5" t="n">
        <v>27047962</v>
      </c>
      <c r="D43" s="5" t="n">
        <v>28150048</v>
      </c>
    </row>
    <row r="44">
      <c r="A44" s="4" t="inlineStr">
        <is>
          <t>Goodwill</t>
        </is>
      </c>
      <c r="B44" s="5" t="n">
        <v>116188021</v>
      </c>
      <c r="D44" s="5" t="n">
        <v>116188021</v>
      </c>
    </row>
    <row r="45">
      <c r="A45" s="4" t="inlineStr">
        <is>
          <t>Cost Method Investments</t>
        </is>
      </c>
      <c r="B45" s="5" t="n">
        <v>1500000</v>
      </c>
      <c r="D45" s="5" t="n">
        <v>1000000</v>
      </c>
    </row>
    <row r="46">
      <c r="A46" s="4" t="inlineStr">
        <is>
          <t>Total assets</t>
        </is>
      </c>
      <c r="B46" s="5" t="n">
        <v>295565197</v>
      </c>
      <c r="D46" s="5" t="n">
        <v>180328301</v>
      </c>
    </row>
    <row r="47">
      <c r="A47" s="3" t="inlineStr">
        <is>
          <t>Current liabilities:</t>
        </is>
      </c>
    </row>
    <row r="48">
      <c r="A48" s="4" t="inlineStr">
        <is>
          <t>Accounts payable</t>
        </is>
      </c>
      <c r="B48" s="5" t="n">
        <v>575420</v>
      </c>
      <c r="D48" s="5" t="n">
        <v>686674</v>
      </c>
    </row>
    <row r="49">
      <c r="A49" s="4" t="inlineStr">
        <is>
          <t>Accrued expenses and other current liabilities</t>
        </is>
      </c>
      <c r="B49" s="5" t="n">
        <v>1597397</v>
      </c>
      <c r="D49" s="5" t="n">
        <v>1672492</v>
      </c>
    </row>
    <row r="50">
      <c r="A50" s="4" t="inlineStr">
        <is>
          <t>Total current liabilities</t>
        </is>
      </c>
      <c r="B50" s="5" t="n">
        <v>2172817</v>
      </c>
      <c r="D50" s="5" t="n">
        <v>2359166</v>
      </c>
    </row>
    <row r="51">
      <c r="A51" s="4" t="inlineStr">
        <is>
          <t>Intercompany</t>
        </is>
      </c>
      <c r="B51" s="5" t="n">
        <v>44681303</v>
      </c>
      <c r="D51" s="4" t="inlineStr">
        <is>
          <t xml:space="preserve"> </t>
        </is>
      </c>
    </row>
    <row r="52">
      <c r="A52" s="4" t="inlineStr">
        <is>
          <t>Notes Payable</t>
        </is>
      </c>
      <c r="B52" s="5" t="n">
        <v>4563879</v>
      </c>
      <c r="D52" s="5" t="n">
        <v>2650000</v>
      </c>
    </row>
    <row r="53">
      <c r="A53" s="4" t="inlineStr">
        <is>
          <t>Total liabilities</t>
        </is>
      </c>
      <c r="B53" s="5" t="n">
        <v>58091392</v>
      </c>
      <c r="D53" s="6" t="n">
        <v>5324832</v>
      </c>
    </row>
    <row r="54">
      <c r="A54" s="4" t="inlineStr">
        <is>
          <t>Revenues, net</t>
        </is>
      </c>
      <c r="B54" s="4" t="inlineStr">
        <is>
          <t xml:space="preserve"> </t>
        </is>
      </c>
      <c r="C54" s="5" t="n">
        <v>214394</v>
      </c>
    </row>
    <row r="55">
      <c r="A55" s="4" t="inlineStr">
        <is>
          <t>Cost of revenues</t>
        </is>
      </c>
      <c r="B55" s="4" t="inlineStr">
        <is>
          <t xml:space="preserve"> </t>
        </is>
      </c>
      <c r="C55" s="5" t="n">
        <v>84155</v>
      </c>
    </row>
    <row r="56">
      <c r="A56" s="4" t="inlineStr">
        <is>
          <t>Gross profit</t>
        </is>
      </c>
      <c r="B56" s="4" t="inlineStr">
        <is>
          <t xml:space="preserve"> </t>
        </is>
      </c>
      <c r="C56" s="5" t="n">
        <v>130239</v>
      </c>
    </row>
    <row r="57">
      <c r="A57" s="3" t="inlineStr">
        <is>
          <t>Operating expenses:</t>
        </is>
      </c>
    </row>
    <row r="58">
      <c r="A58" s="4" t="inlineStr">
        <is>
          <t>Selling, general and administrative</t>
        </is>
      </c>
      <c r="B58" s="5" t="n">
        <v>10971969</v>
      </c>
      <c r="C58" s="5" t="n">
        <v>100421</v>
      </c>
    </row>
    <row r="59">
      <c r="A59" s="4" t="inlineStr">
        <is>
          <t>Operating (loss) income</t>
        </is>
      </c>
      <c r="B59" s="5" t="n">
        <v>-10971969</v>
      </c>
      <c r="C59" s="5" t="n">
        <v>29818</v>
      </c>
    </row>
    <row r="60">
      <c r="A60" s="3" t="inlineStr">
        <is>
          <t>Other (expense) income:</t>
        </is>
      </c>
    </row>
    <row r="61">
      <c r="A61" s="4" t="inlineStr">
        <is>
          <t>Interest expense</t>
        </is>
      </c>
      <c r="B61" s="5" t="n">
        <v>-2212</v>
      </c>
      <c r="C61" s="5" t="n">
        <v>26250</v>
      </c>
    </row>
    <row r="62">
      <c r="A62" s="4" t="inlineStr">
        <is>
          <t>Other income</t>
        </is>
      </c>
      <c r="B62" s="5" t="n">
        <v>88569</v>
      </c>
    </row>
    <row r="63">
      <c r="A63" s="4" t="inlineStr">
        <is>
          <t>Total other (expense) income</t>
        </is>
      </c>
      <c r="B63" s="5" t="n">
        <v>-86357</v>
      </c>
      <c r="C63" s="5" t="n">
        <v>56068</v>
      </c>
    </row>
    <row r="64">
      <c r="A64" s="4" t="inlineStr">
        <is>
          <t>Loss before income taxes</t>
        </is>
      </c>
      <c r="B64" s="5" t="n">
        <v>-10885612</v>
      </c>
      <c r="C64" s="5" t="n">
        <v>56068</v>
      </c>
    </row>
    <row r="65">
      <c r="A65" s="4" t="inlineStr">
        <is>
          <t>Income tax expense</t>
        </is>
      </c>
      <c r="B65" s="4" t="inlineStr">
        <is>
          <t xml:space="preserve"> </t>
        </is>
      </c>
      <c r="C65" s="4" t="inlineStr">
        <is>
          <t xml:space="preserve"> </t>
        </is>
      </c>
    </row>
    <row r="66">
      <c r="A66" s="4" t="inlineStr">
        <is>
          <t>Net loss</t>
        </is>
      </c>
      <c r="B66" s="6" t="n">
        <v>-10885612</v>
      </c>
      <c r="C66" s="6" t="n">
        <v>560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Variable Interest Entities (Details Narrative) - USD ($)</t>
        </is>
      </c>
      <c r="B1" s="2" t="inlineStr">
        <is>
          <t>Jul. 25, 2021</t>
        </is>
      </c>
      <c r="C1" s="2" t="inlineStr">
        <is>
          <t>Jul. 22, 2021</t>
        </is>
      </c>
      <c r="D1" s="2" t="inlineStr">
        <is>
          <t>Mar. 31, 2022</t>
        </is>
      </c>
    </row>
    <row r="2">
      <c r="A2" s="3" t="inlineStr">
        <is>
          <t>Restructuring Cost and Reserve [Line Items]</t>
        </is>
      </c>
    </row>
    <row r="3">
      <c r="A3" s="4" t="inlineStr">
        <is>
          <t>Variable interest entity, description</t>
        </is>
      </c>
      <c r="C3" s="4" t="inlineStr">
        <is>
          <t>ZASH and Vinco
Ventures entered into a Second Amended and Restated Limited Liability Company Agreement of ZVV, pursuant to which (i) ZASH and Vinco
Ventures each acquired a 50% voting membership interest in ZVV; and (ii) ZASH acquired a 75% economic interest in ZVV after return
of unreturned capital contributions and Vinco Ventures acquired a 25% economic interest in ZVV after return of unreturned capital contributions</t>
        </is>
      </c>
    </row>
    <row r="4">
      <c r="A4" s="4" t="inlineStr">
        <is>
          <t>Business combination purchase price</t>
        </is>
      </c>
      <c r="D4" s="6" t="n">
        <v>8216000</v>
      </c>
    </row>
    <row r="5">
      <c r="A5" s="4" t="inlineStr">
        <is>
          <t>Lomotif [Member]</t>
        </is>
      </c>
    </row>
    <row r="6">
      <c r="A6" s="3" t="inlineStr">
        <is>
          <t>Restructuring Cost and Reserve [Line Items]</t>
        </is>
      </c>
    </row>
    <row r="7">
      <c r="A7" s="4" t="inlineStr">
        <is>
          <t>Percentage of ownership interest</t>
        </is>
      </c>
      <c r="B7" s="4" t="inlineStr">
        <is>
          <t>80.00%</t>
        </is>
      </c>
    </row>
    <row r="8">
      <c r="A8" s="4" t="inlineStr">
        <is>
          <t>Business combination purchase price</t>
        </is>
      </c>
      <c r="B8" s="6" t="n">
        <v>10976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Short-Term Investments (Details) - USD ($)</t>
        </is>
      </c>
      <c r="B1" s="2" t="inlineStr">
        <is>
          <t>3 Months Ended</t>
        </is>
      </c>
      <c r="C1" s="2" t="inlineStr">
        <is>
          <t>12 Months Ended</t>
        </is>
      </c>
    </row>
    <row r="2">
      <c r="B2" s="2" t="inlineStr">
        <is>
          <t>Mar. 31, 2022</t>
        </is>
      </c>
      <c r="C2" s="2" t="inlineStr">
        <is>
          <t>Dec. 31, 2021</t>
        </is>
      </c>
    </row>
    <row r="3">
      <c r="A3" s="4" t="inlineStr">
        <is>
          <t>Jupiter Wellness, Inc. (JUPW)</t>
        </is>
      </c>
      <c r="B3" s="6" t="n">
        <v>178000</v>
      </c>
    </row>
    <row r="4">
      <c r="A4" s="4" t="inlineStr">
        <is>
          <t>Unrealized losses</t>
        </is>
      </c>
      <c r="B4" s="5" t="n">
        <v>-820000</v>
      </c>
      <c r="C4" s="6" t="n">
        <v>-862000</v>
      </c>
    </row>
    <row r="5">
      <c r="A5" s="4" t="inlineStr">
        <is>
          <t>Total short-term investments</t>
        </is>
      </c>
      <c r="B5" s="5" t="n">
        <v>220000</v>
      </c>
      <c r="C5" s="5" t="n">
        <v>178000</v>
      </c>
    </row>
    <row r="6">
      <c r="A6" s="4" t="inlineStr">
        <is>
          <t>Jupiter Wellness Inc JUPW [Member]</t>
        </is>
      </c>
    </row>
    <row r="7">
      <c r="A7" s="4" t="inlineStr">
        <is>
          <t>Jupiter Wellness, Inc. (JUPW)</t>
        </is>
      </c>
      <c r="B7" s="6" t="n">
        <v>1040000</v>
      </c>
      <c r="C7" s="5" t="n">
        <v>1040000</v>
      </c>
    </row>
    <row r="8">
      <c r="A8" s="4" t="inlineStr">
        <is>
          <t>Total short-term investments</t>
        </is>
      </c>
      <c r="C8" s="6" t="n">
        <v>104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plant and equipment, gross</t>
        </is>
      </c>
      <c r="B3" s="6" t="n">
        <v>7625770</v>
      </c>
      <c r="C3" s="6" t="n">
        <v>6730027</v>
      </c>
    </row>
    <row r="4">
      <c r="A4" s="4" t="inlineStr">
        <is>
          <t>Less: accumulated depreciation</t>
        </is>
      </c>
      <c r="B4" s="5" t="n">
        <v>-5840544</v>
      </c>
      <c r="C4" s="5" t="n">
        <v>-5353276</v>
      </c>
    </row>
    <row r="5">
      <c r="A5" s="4" t="inlineStr">
        <is>
          <t>Total property and equipment, net</t>
        </is>
      </c>
      <c r="B5" s="5" t="n">
        <v>1785226</v>
      </c>
      <c r="C5" s="5" t="n">
        <v>1376751</v>
      </c>
    </row>
    <row r="6">
      <c r="A6" s="4" t="inlineStr">
        <is>
          <t>Building [Member]</t>
        </is>
      </c>
    </row>
    <row r="7">
      <c r="A7" s="3" t="inlineStr">
        <is>
          <t>Property, Plant and Equipment [Line Items]</t>
        </is>
      </c>
    </row>
    <row r="8">
      <c r="A8" s="4" t="inlineStr">
        <is>
          <t>Property, plant and equipment, gross</t>
        </is>
      </c>
      <c r="B8" s="4" t="inlineStr">
        <is>
          <t xml:space="preserve"> </t>
        </is>
      </c>
      <c r="C8" s="4" t="inlineStr">
        <is>
          <t xml:space="preserve"> </t>
        </is>
      </c>
    </row>
    <row r="9">
      <c r="A9" s="4" t="inlineStr">
        <is>
          <t>Building Improvements [Member]</t>
        </is>
      </c>
    </row>
    <row r="10">
      <c r="A10" s="3" t="inlineStr">
        <is>
          <t>Property, Plant and Equipment [Line Items]</t>
        </is>
      </c>
    </row>
    <row r="11">
      <c r="A11" s="4" t="inlineStr">
        <is>
          <t>Property, plant and equipment, gross</t>
        </is>
      </c>
      <c r="B11" s="5" t="n">
        <v>800746</v>
      </c>
      <c r="C11" s="5" t="n">
        <v>800746</v>
      </c>
    </row>
    <row r="12">
      <c r="A12" s="4" t="inlineStr">
        <is>
          <t>Machinery and Equipment [Member]</t>
        </is>
      </c>
    </row>
    <row r="13">
      <c r="A13" s="3" t="inlineStr">
        <is>
          <t>Property, Plant and Equipment [Line Items]</t>
        </is>
      </c>
    </row>
    <row r="14">
      <c r="A14" s="4" t="inlineStr">
        <is>
          <t>Property, plant and equipment, gross</t>
        </is>
      </c>
      <c r="B14" s="5" t="n">
        <v>4821194</v>
      </c>
      <c r="C14" s="5" t="n">
        <v>4779685</v>
      </c>
    </row>
    <row r="15">
      <c r="A15" s="4" t="inlineStr">
        <is>
          <t>Furniture and Fixtures [Member]</t>
        </is>
      </c>
    </row>
    <row r="16">
      <c r="A16" s="3" t="inlineStr">
        <is>
          <t>Property, Plant and Equipment [Line Items]</t>
        </is>
      </c>
    </row>
    <row r="17">
      <c r="A17" s="4" t="inlineStr">
        <is>
          <t>Property, plant and equipment, gross</t>
        </is>
      </c>
      <c r="B17" s="5" t="n">
        <v>473459</v>
      </c>
      <c r="C17" s="5" t="n">
        <v>388637</v>
      </c>
    </row>
    <row r="18">
      <c r="A18" s="4" t="inlineStr">
        <is>
          <t>Software and Software Development Costs [Member]</t>
        </is>
      </c>
    </row>
    <row r="19">
      <c r="A19" s="3" t="inlineStr">
        <is>
          <t>Property, Plant and Equipment [Line Items]</t>
        </is>
      </c>
    </row>
    <row r="20">
      <c r="A20" s="4" t="inlineStr">
        <is>
          <t>Property, plant and equipment, gross</t>
        </is>
      </c>
      <c r="B20" s="5" t="n">
        <v>501340</v>
      </c>
      <c r="C20" s="5" t="n">
        <v>147792</v>
      </c>
    </row>
    <row r="21">
      <c r="A21" s="4" t="inlineStr">
        <is>
          <t>Molds [Member]</t>
        </is>
      </c>
    </row>
    <row r="22">
      <c r="A22" s="3" t="inlineStr">
        <is>
          <t>Property, Plant and Equipment [Line Items]</t>
        </is>
      </c>
    </row>
    <row r="23">
      <c r="A23" s="4" t="inlineStr">
        <is>
          <t>Property, plant and equipment, gross</t>
        </is>
      </c>
      <c r="B23" s="5" t="n">
        <v>79300</v>
      </c>
      <c r="C23" s="5" t="n">
        <v>79300</v>
      </c>
    </row>
    <row r="24">
      <c r="A24" s="4" t="inlineStr">
        <is>
          <t>Vehicles [Member]</t>
        </is>
      </c>
    </row>
    <row r="25">
      <c r="A25" s="3" t="inlineStr">
        <is>
          <t>Property, Plant and Equipment [Line Items]</t>
        </is>
      </c>
    </row>
    <row r="26">
      <c r="A26" s="4" t="inlineStr">
        <is>
          <t>Property, plant and equipment, gross</t>
        </is>
      </c>
      <c r="B26" s="5" t="n">
        <v>533867</v>
      </c>
      <c r="C26" s="5" t="n">
        <v>533867</v>
      </c>
    </row>
    <row r="27">
      <c r="A27" s="4" t="inlineStr">
        <is>
          <t>Leasehold Improvement [Member]</t>
        </is>
      </c>
    </row>
    <row r="28">
      <c r="A28" s="3" t="inlineStr">
        <is>
          <t>Property, Plant and Equipment [Line Items]</t>
        </is>
      </c>
    </row>
    <row r="29">
      <c r="A29" s="4" t="inlineStr">
        <is>
          <t>Property, plant and equipment, gross</t>
        </is>
      </c>
      <c r="B29" s="6" t="n">
        <v>415864</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net (Details Narrative) - USD ($)</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Depreciation expense</t>
        </is>
      </c>
      <c r="B4" s="6" t="n">
        <v>74139</v>
      </c>
      <c r="C4" s="6" t="n">
        <v>328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Summary of Loans Held for Investment (Details) - USD ($)</t>
        </is>
      </c>
      <c r="C1" s="2" t="inlineStr">
        <is>
          <t>Mar. 31, 2022</t>
        </is>
      </c>
      <c r="D1" s="2" t="inlineStr">
        <is>
          <t>Dec. 31, 2021</t>
        </is>
      </c>
      <c r="E1" s="2" t="inlineStr">
        <is>
          <t>Aug. 05, 2021</t>
        </is>
      </c>
    </row>
    <row r="2">
      <c r="A2" s="3" t="inlineStr">
        <is>
          <t>Loans held-for-investment:</t>
        </is>
      </c>
    </row>
    <row r="3">
      <c r="A3" s="4" t="inlineStr">
        <is>
          <t>Total loans held-for-investment</t>
        </is>
      </c>
      <c r="C3" s="6" t="n">
        <v>5350000</v>
      </c>
      <c r="D3" s="6" t="n">
        <v>4200000</v>
      </c>
    </row>
    <row r="4">
      <c r="A4" s="4" t="inlineStr">
        <is>
          <t>PZAJ holdings LLC [Member]</t>
        </is>
      </c>
    </row>
    <row r="5">
      <c r="A5" s="3" t="inlineStr">
        <is>
          <t>Loans held-for-investment:</t>
        </is>
      </c>
    </row>
    <row r="6">
      <c r="A6" s="4" t="inlineStr">
        <is>
          <t>Total loans held-for-investment</t>
        </is>
      </c>
      <c r="B6" s="4" t="inlineStr">
        <is>
          <t>[1]</t>
        </is>
      </c>
      <c r="C6" s="5" t="n">
        <v>4600000</v>
      </c>
      <c r="D6" s="5" t="n">
        <v>3950000</v>
      </c>
    </row>
    <row r="7">
      <c r="A7" s="4" t="inlineStr">
        <is>
          <t>Debt Instrument, Face Amount</t>
        </is>
      </c>
      <c r="C7" s="5" t="n">
        <v>4600000</v>
      </c>
    </row>
    <row r="8">
      <c r="A8" s="4" t="inlineStr">
        <is>
          <t>Carlin haynes LLC [Member]</t>
        </is>
      </c>
    </row>
    <row r="9">
      <c r="A9" s="3" t="inlineStr">
        <is>
          <t>Loans held-for-investment:</t>
        </is>
      </c>
    </row>
    <row r="10">
      <c r="A10" s="4" t="inlineStr">
        <is>
          <t>Total loans held-for-investment</t>
        </is>
      </c>
      <c r="B10" s="4" t="inlineStr">
        <is>
          <t>[2]</t>
        </is>
      </c>
      <c r="C10" s="6" t="n">
        <v>750000</v>
      </c>
      <c r="D10" s="6" t="n">
        <v>250000</v>
      </c>
    </row>
    <row r="11">
      <c r="A11" s="4" t="inlineStr">
        <is>
          <t>Debt Instrument, Face Amount</t>
        </is>
      </c>
      <c r="E11" s="6" t="n">
        <v>250000</v>
      </c>
    </row>
    <row r="12"/>
    <row r="13">
      <c r="A13" s="4" t="inlineStr">
        <is>
          <t>[1]</t>
        </is>
      </c>
      <c r="B13" s="4" t="inlineStr">
        <is>
          <t>PZAJ
Holdings, LLC (“PZAJ”) is an entertainment content development company engaged in the acquisition, financing,
development, production, and distribution of films and television projects. As of March 31, 2022, the Company has loaned
$ 4,600,000 to
PZAJ pursuant to multiple promissory notes (collectively, the “PZAJ Notes”) to co-develop certain film and
television projects including but not limited to Preach, Camp Hideout, Camp Radio and Thrillusionist. The co-developed projects are
intended to be licensed or sold to various media companies or streamed on Lomotif. The interest rate on the notes is 2 %
per annum. The loans are due at various times in 2022. The purpose of the loans is to engage in the acquisition, development and
production of consumer facing content and related activities. The loans are nonrecourse loans and will be repaid with earned
revenues for each project. As of March 12, 2022, PZAJ, its existing members and the Company entered into a Limited Liability Company Agreement
of PZAJ, pursuant to which the loans extended by Vinco or on its behalf to PZAJ in the aggregate amount of $5,590,000 was converted into
a capital contribution of Vinco into PZAJ and Vinco was admitted into PZAJ as a member owning a 51% membership interest.</t>
        </is>
      </c>
    </row>
    <row r="14">
      <c r="A14" s="4" t="inlineStr">
        <is>
          <t>[2]</t>
        </is>
      </c>
      <c r="B14" s="4" t="inlineStr">
        <is>
          <t>On
August 5, 2021, the Company loaned $ 250,000 to Carlin Haynes, LLC,
dba TMX. The interest rate on the note is 6 %
per annum. The maturity date of the loan is August
5, 2023 . The purpose of
the loan is to engage in the creation and distribution of digital media content. In the event that Carlin Haynes, LLC issues and
sells units of preferred equity securities to one or more investors in an arm’s length transaction or series
of related transactions with the principal purpose of raising capital that results in aggregate gross proceeds to Carlin Haynes,
LLC of at least $ 1,000,000 ,
excluding the amount represented by the conversion of any simple agreement for future equity or outstanding indebtedness, including
all or a portion of the note issued to the Company (the “TMX Note”), in accordance with their respective terms
and the TMX Note has not been paid in full, then the outstanding principal balance of the TMX Note and all accrued
and unpaid interest thereon shall automatically convert in whole without any further action by the Company into the number of limited
liability company membership units/interests of Carlin Haynes LLC equal to the outstanding principal balance of the TMX
Note and all accrued and unpaid interest due on the TMX Note on the date of conversion, divided by 80% of the price per
unit paid by the investors to purchase the new securities in the qualified financing.</t>
        </is>
      </c>
    </row>
  </sheetData>
  <mergeCells count="4">
    <mergeCell ref="A1:B1"/>
    <mergeCell ref="A12:D12"/>
    <mergeCell ref="B13:D13"/>
    <mergeCell ref="B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Loans Held For Investment (Details) (Parenthetical) - USD ($)</t>
        </is>
      </c>
      <c r="B1" s="2" t="inlineStr">
        <is>
          <t>Aug. 05, 2021</t>
        </is>
      </c>
      <c r="C1" s="2" t="inlineStr">
        <is>
          <t>Mar. 31, 2022</t>
        </is>
      </c>
      <c r="D1" s="2" t="inlineStr">
        <is>
          <t>Mar. 12, 2022</t>
        </is>
      </c>
    </row>
    <row r="2">
      <c r="A2" s="4" t="inlineStr">
        <is>
          <t>PZAJ holdings LLC [Member]</t>
        </is>
      </c>
    </row>
    <row r="3">
      <c r="A3" s="4" t="inlineStr">
        <is>
          <t>Principal amount</t>
        </is>
      </c>
      <c r="C3" s="6" t="n">
        <v>4600000</v>
      </c>
    </row>
    <row r="4">
      <c r="A4" s="4" t="inlineStr">
        <is>
          <t>Debt instrument, interest rate, percentage</t>
        </is>
      </c>
      <c r="C4" s="4" t="inlineStr">
        <is>
          <t>2.00%</t>
        </is>
      </c>
    </row>
    <row r="5">
      <c r="A5" s="4" t="inlineStr">
        <is>
          <t>PZAJ holdings LLC [Member] | Limited Liability Company Agreement [Member]</t>
        </is>
      </c>
    </row>
    <row r="6">
      <c r="A6" s="4" t="inlineStr">
        <is>
          <t>Principal amount</t>
        </is>
      </c>
      <c r="D6" s="6" t="n">
        <v>5590000</v>
      </c>
    </row>
    <row r="7">
      <c r="A7" s="4" t="inlineStr">
        <is>
          <t>Ownership interest</t>
        </is>
      </c>
      <c r="D7" s="4" t="inlineStr">
        <is>
          <t>51.00%</t>
        </is>
      </c>
    </row>
    <row r="8">
      <c r="A8" s="4" t="inlineStr">
        <is>
          <t>Carlin haynes LLC [Member]</t>
        </is>
      </c>
    </row>
    <row r="9">
      <c r="A9" s="4" t="inlineStr">
        <is>
          <t>Principal amount</t>
        </is>
      </c>
      <c r="B9" s="6" t="n">
        <v>250000</v>
      </c>
    </row>
    <row r="10">
      <c r="A10" s="4" t="inlineStr">
        <is>
          <t>Debt instrument, interest rate, percentage</t>
        </is>
      </c>
      <c r="B10" s="4" t="inlineStr">
        <is>
          <t>6.00%</t>
        </is>
      </c>
    </row>
    <row r="11">
      <c r="A11" s="4" t="inlineStr">
        <is>
          <t>Debt instrument, maturity date</t>
        </is>
      </c>
      <c r="B11" s="4" t="inlineStr">
        <is>
          <t>Aug. 5,
		2023</t>
        </is>
      </c>
    </row>
    <row r="12">
      <c r="A12" s="4" t="inlineStr">
        <is>
          <t>Proceeds from loans</t>
        </is>
      </c>
      <c r="B1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765</v>
      </c>
      <c r="C2" s="6" t="n">
        <v>14471</v>
      </c>
      <c r="D2" s="6" t="n">
        <v>39050260</v>
      </c>
      <c r="E2" s="6" t="n">
        <v>-23648898</v>
      </c>
      <c r="F2" s="6" t="n">
        <v>-1893897</v>
      </c>
      <c r="G2" s="6" t="n">
        <v>13522701</v>
      </c>
    </row>
    <row r="3">
      <c r="A3" s="4" t="inlineStr">
        <is>
          <t>Beginning balance, shares at Dec. 31, 2020</t>
        </is>
      </c>
      <c r="B3" s="5" t="n">
        <v>764618</v>
      </c>
      <c r="C3" s="5" t="n">
        <v>14471403</v>
      </c>
    </row>
    <row r="4">
      <c r="A4" s="4" t="inlineStr">
        <is>
          <t>Sale of common stock - investors</t>
        </is>
      </c>
      <c r="B4" s="4" t="inlineStr">
        <is>
          <t xml:space="preserve"> </t>
        </is>
      </c>
      <c r="C4" s="6" t="n">
        <v>1500</v>
      </c>
      <c r="D4" s="5" t="n">
        <v>3253500</v>
      </c>
      <c r="E4" s="4" t="inlineStr">
        <is>
          <t xml:space="preserve"> </t>
        </is>
      </c>
      <c r="F4" s="4" t="inlineStr">
        <is>
          <t xml:space="preserve"> </t>
        </is>
      </c>
      <c r="G4" s="5" t="n">
        <v>3255000</v>
      </c>
    </row>
    <row r="5">
      <c r="A5" s="4" t="inlineStr">
        <is>
          <t>Sale of common stock - investors, shares</t>
        </is>
      </c>
      <c r="C5" s="5" t="n">
        <v>1500000</v>
      </c>
    </row>
    <row r="6">
      <c r="A6" s="4" t="inlineStr">
        <is>
          <t>Issuance of common stock - note holders</t>
        </is>
      </c>
      <c r="B6" s="4" t="inlineStr">
        <is>
          <t xml:space="preserve"> </t>
        </is>
      </c>
      <c r="C6" s="6" t="n">
        <v>5878</v>
      </c>
      <c r="D6" s="5" t="n">
        <v>11510814</v>
      </c>
      <c r="E6" s="4" t="inlineStr">
        <is>
          <t xml:space="preserve"> </t>
        </is>
      </c>
      <c r="F6" s="4" t="inlineStr">
        <is>
          <t xml:space="preserve"> </t>
        </is>
      </c>
      <c r="G6" s="5" t="n">
        <v>11516692</v>
      </c>
    </row>
    <row r="7">
      <c r="A7" s="4" t="inlineStr">
        <is>
          <t>Issuance of common stock - note holders, shares</t>
        </is>
      </c>
      <c r="C7" s="5" t="n">
        <v>5877908</v>
      </c>
    </row>
    <row r="8">
      <c r="A8" s="4" t="inlineStr">
        <is>
          <t>Issuance of common stock - consultants</t>
        </is>
      </c>
      <c r="B8" s="4" t="inlineStr">
        <is>
          <t xml:space="preserve"> </t>
        </is>
      </c>
      <c r="C8" s="6" t="n">
        <v>943</v>
      </c>
      <c r="D8" s="5" t="n">
        <v>2035392</v>
      </c>
      <c r="E8" s="4" t="inlineStr">
        <is>
          <t xml:space="preserve"> </t>
        </is>
      </c>
      <c r="F8" s="4" t="inlineStr">
        <is>
          <t xml:space="preserve"> </t>
        </is>
      </c>
      <c r="G8" s="5" t="n">
        <v>2036335</v>
      </c>
    </row>
    <row r="9">
      <c r="A9" s="4" t="inlineStr">
        <is>
          <t>Issuance of common stock - consultants, shares</t>
        </is>
      </c>
      <c r="C9" s="5" t="n">
        <v>943000</v>
      </c>
    </row>
    <row r="10">
      <c r="A10" s="4" t="inlineStr">
        <is>
          <t>Issuance of common stock - employees</t>
        </is>
      </c>
      <c r="B10" s="4" t="inlineStr">
        <is>
          <t xml:space="preserve"> </t>
        </is>
      </c>
      <c r="C10" s="6" t="n">
        <v>1263</v>
      </c>
      <c r="D10" s="5" t="n">
        <v>3290927</v>
      </c>
      <c r="E10" s="4" t="inlineStr">
        <is>
          <t xml:space="preserve"> </t>
        </is>
      </c>
      <c r="F10" s="4" t="inlineStr">
        <is>
          <t xml:space="preserve"> </t>
        </is>
      </c>
      <c r="G10" s="5" t="n">
        <v>3292190</v>
      </c>
    </row>
    <row r="11">
      <c r="A11" s="4" t="inlineStr">
        <is>
          <t>Issuance of common stock - employees, shares</t>
        </is>
      </c>
      <c r="C11" s="5" t="n">
        <v>1262872</v>
      </c>
    </row>
    <row r="12">
      <c r="A12" s="4" t="inlineStr">
        <is>
          <t>Issuance of common stock - exercise of warrants</t>
        </is>
      </c>
      <c r="B12" s="4" t="inlineStr">
        <is>
          <t xml:space="preserve"> </t>
        </is>
      </c>
      <c r="C12" s="6" t="n">
        <v>881</v>
      </c>
      <c r="D12" s="5" t="n">
        <v>1689723</v>
      </c>
      <c r="E12" s="4" t="inlineStr">
        <is>
          <t xml:space="preserve"> </t>
        </is>
      </c>
      <c r="F12" s="4" t="inlineStr">
        <is>
          <t xml:space="preserve"> </t>
        </is>
      </c>
      <c r="G12" s="5" t="n">
        <v>1690604</v>
      </c>
    </row>
    <row r="13">
      <c r="A13" s="4" t="inlineStr">
        <is>
          <t>Issuance of common stock - exercise of warrants, shares</t>
        </is>
      </c>
      <c r="C13" s="5" t="n">
        <v>880798</v>
      </c>
    </row>
    <row r="14">
      <c r="A14" s="4" t="inlineStr">
        <is>
          <t>Exercise of warrant liabilities</t>
        </is>
      </c>
      <c r="B14" s="4" t="inlineStr">
        <is>
          <t xml:space="preserve"> </t>
        </is>
      </c>
      <c r="C14" s="4" t="inlineStr">
        <is>
          <t xml:space="preserve"> </t>
        </is>
      </c>
      <c r="D14" s="5" t="n">
        <v>259427</v>
      </c>
      <c r="E14" s="4" t="inlineStr">
        <is>
          <t xml:space="preserve"> </t>
        </is>
      </c>
      <c r="F14" s="4" t="inlineStr">
        <is>
          <t xml:space="preserve"> </t>
        </is>
      </c>
      <c r="G14" s="5" t="n">
        <v>259427</v>
      </c>
    </row>
    <row r="15">
      <c r="A15" s="4" t="inlineStr">
        <is>
          <t>Issuance of common stock for acquisition</t>
        </is>
      </c>
      <c r="B15" s="4" t="inlineStr">
        <is>
          <t xml:space="preserve"> </t>
        </is>
      </c>
      <c r="C15" s="6" t="n">
        <v>750</v>
      </c>
      <c r="D15" s="5" t="n">
        <v>1251750</v>
      </c>
      <c r="E15" s="4" t="inlineStr">
        <is>
          <t xml:space="preserve"> </t>
        </is>
      </c>
      <c r="F15" s="4" t="inlineStr">
        <is>
          <t xml:space="preserve"> </t>
        </is>
      </c>
      <c r="G15" s="5" t="n">
        <v>1252500</v>
      </c>
    </row>
    <row r="16">
      <c r="A16" s="4" t="inlineStr">
        <is>
          <t>Issuance of common stock for acquisition, shares</t>
        </is>
      </c>
      <c r="C16" s="5" t="n">
        <v>750000</v>
      </c>
    </row>
    <row r="17">
      <c r="A17" s="4" t="inlineStr">
        <is>
          <t>Share-based compensation</t>
        </is>
      </c>
      <c r="C17" s="4" t="inlineStr">
        <is>
          <t xml:space="preserve"> </t>
        </is>
      </c>
      <c r="D17" s="5" t="n">
        <v>3660436</v>
      </c>
      <c r="E17" s="4" t="inlineStr">
        <is>
          <t xml:space="preserve"> </t>
        </is>
      </c>
      <c r="F17" s="4" t="inlineStr">
        <is>
          <t xml:space="preserve"> </t>
        </is>
      </c>
      <c r="G17" s="5" t="n">
        <v>3660436</v>
      </c>
    </row>
    <row r="18">
      <c r="A18" s="4" t="inlineStr">
        <is>
          <t>Net income</t>
        </is>
      </c>
      <c r="B18" s="4" t="inlineStr">
        <is>
          <t xml:space="preserve"> </t>
        </is>
      </c>
      <c r="C18" s="4" t="inlineStr">
        <is>
          <t xml:space="preserve"> </t>
        </is>
      </c>
      <c r="D18" s="4" t="inlineStr">
        <is>
          <t xml:space="preserve"> </t>
        </is>
      </c>
      <c r="E18" s="5" t="n">
        <v>-62469354</v>
      </c>
      <c r="F18" s="5" t="n">
        <v>28034</v>
      </c>
      <c r="G18" s="5" t="n">
        <v>-62441320</v>
      </c>
    </row>
    <row r="19">
      <c r="A19" s="4" t="inlineStr">
        <is>
          <t>Ending balance, value at Mar. 31, 2021</t>
        </is>
      </c>
      <c r="B19" s="6" t="n">
        <v>765</v>
      </c>
      <c r="C19" s="6" t="n">
        <v>25686</v>
      </c>
      <c r="D19" s="5" t="n">
        <v>66002229</v>
      </c>
      <c r="E19" s="5" t="n">
        <v>-86118252</v>
      </c>
      <c r="F19" s="5" t="n">
        <v>-1865863</v>
      </c>
      <c r="G19" s="5" t="n">
        <v>-21955435</v>
      </c>
    </row>
    <row r="20">
      <c r="A20" s="4" t="inlineStr">
        <is>
          <t>Ending balance, shares at Mar. 31, 2021</t>
        </is>
      </c>
      <c r="B20" s="5" t="n">
        <v>764618</v>
      </c>
      <c r="C20" s="5" t="n">
        <v>25685981</v>
      </c>
    </row>
    <row r="21">
      <c r="A21" s="4" t="inlineStr">
        <is>
          <t>Beginning balance, value at Dec. 31, 2021</t>
        </is>
      </c>
      <c r="B21" s="4" t="inlineStr">
        <is>
          <t xml:space="preserve"> </t>
        </is>
      </c>
      <c r="C21" s="6" t="n">
        <v>150118</v>
      </c>
      <c r="D21" s="5" t="n">
        <v>850096635</v>
      </c>
      <c r="E21" s="5" t="n">
        <v>-736821840</v>
      </c>
      <c r="F21" s="5" t="n">
        <v>20262129</v>
      </c>
      <c r="G21" s="5" t="n">
        <v>133687042</v>
      </c>
    </row>
    <row r="22">
      <c r="A22" s="4" t="inlineStr">
        <is>
          <t>Beginning balance, shares at Dec. 31, 2021</t>
        </is>
      </c>
      <c r="B22" s="4" t="inlineStr">
        <is>
          <t xml:space="preserve"> </t>
        </is>
      </c>
      <c r="C22" s="5" t="n">
        <v>150118024</v>
      </c>
    </row>
    <row r="23">
      <c r="A23" s="4" t="inlineStr">
        <is>
          <t>Issuance of common stock - consultants</t>
        </is>
      </c>
      <c r="C23" s="6" t="n">
        <v>40</v>
      </c>
      <c r="D23" s="5" t="n">
        <v>-40</v>
      </c>
      <c r="G23" s="4" t="inlineStr">
        <is>
          <t xml:space="preserve"> </t>
        </is>
      </c>
    </row>
    <row r="24">
      <c r="A24" s="4" t="inlineStr">
        <is>
          <t>Issuance of common stock - exercise of warrants</t>
        </is>
      </c>
      <c r="B24" s="4" t="inlineStr">
        <is>
          <t xml:space="preserve"> </t>
        </is>
      </c>
      <c r="C24" s="6" t="n">
        <v>36895</v>
      </c>
      <c r="D24" s="5" t="n">
        <v>110992598</v>
      </c>
      <c r="E24" s="4" t="inlineStr">
        <is>
          <t xml:space="preserve"> </t>
        </is>
      </c>
      <c r="F24" s="4" t="inlineStr">
        <is>
          <t xml:space="preserve"> </t>
        </is>
      </c>
      <c r="G24" s="5" t="n">
        <v>111029493</v>
      </c>
    </row>
    <row r="25">
      <c r="A25" s="4" t="inlineStr">
        <is>
          <t>Issuance of common stock - exercise of warrants, shares</t>
        </is>
      </c>
      <c r="C25" s="5" t="n">
        <v>36934569</v>
      </c>
    </row>
    <row r="26">
      <c r="A26" s="4" t="inlineStr">
        <is>
          <t>Exercise of warrant liabilities</t>
        </is>
      </c>
      <c r="B26" s="4" t="inlineStr">
        <is>
          <t xml:space="preserve"> </t>
        </is>
      </c>
      <c r="C26" s="4" t="inlineStr">
        <is>
          <t xml:space="preserve"> </t>
        </is>
      </c>
      <c r="D26" s="5" t="n">
        <v>100029044</v>
      </c>
      <c r="E26" s="4" t="inlineStr">
        <is>
          <t xml:space="preserve"> </t>
        </is>
      </c>
      <c r="F26" s="4" t="inlineStr">
        <is>
          <t xml:space="preserve"> </t>
        </is>
      </c>
      <c r="G26" s="5" t="n">
        <v>100029044</v>
      </c>
    </row>
    <row r="27">
      <c r="A27" s="4" t="inlineStr">
        <is>
          <t>Share-based compensation</t>
        </is>
      </c>
      <c r="B27" s="4" t="inlineStr">
        <is>
          <t xml:space="preserve"> </t>
        </is>
      </c>
      <c r="C27" s="4" t="inlineStr">
        <is>
          <t xml:space="preserve"> </t>
        </is>
      </c>
      <c r="D27" s="5" t="n">
        <v>102563</v>
      </c>
      <c r="E27" s="4" t="inlineStr">
        <is>
          <t xml:space="preserve"> </t>
        </is>
      </c>
      <c r="F27" s="5" t="n">
        <v>1040882</v>
      </c>
      <c r="G27" s="5" t="n">
        <v>1143445</v>
      </c>
    </row>
    <row r="28">
      <c r="A28" s="4" t="inlineStr">
        <is>
          <t>Net income</t>
        </is>
      </c>
      <c r="B28" s="4" t="inlineStr">
        <is>
          <t xml:space="preserve"> </t>
        </is>
      </c>
      <c r="C28" s="4" t="inlineStr">
        <is>
          <t xml:space="preserve"> </t>
        </is>
      </c>
      <c r="D28" s="4" t="inlineStr">
        <is>
          <t xml:space="preserve"> </t>
        </is>
      </c>
      <c r="E28" s="5" t="n">
        <v>-372947957</v>
      </c>
      <c r="F28" s="5" t="n">
        <v>-6157190</v>
      </c>
      <c r="G28" s="5" t="n">
        <v>-379105147</v>
      </c>
    </row>
    <row r="29">
      <c r="A29" s="4" t="inlineStr">
        <is>
          <t>Conversions under notes payable</t>
        </is>
      </c>
      <c r="C29" s="6" t="n">
        <v>1000</v>
      </c>
      <c r="D29" s="5" t="n">
        <v>2179000</v>
      </c>
      <c r="G29" s="5" t="n">
        <v>2180000</v>
      </c>
    </row>
    <row r="30">
      <c r="A30" s="4" t="inlineStr">
        <is>
          <t>Conversions under notes payable, shares</t>
        </is>
      </c>
      <c r="C30" s="5" t="n">
        <v>1000000</v>
      </c>
    </row>
    <row r="31">
      <c r="A31" s="4" t="inlineStr">
        <is>
          <t>Offering costs upon exercise of warrants</t>
        </is>
      </c>
      <c r="B31" s="4" t="inlineStr">
        <is>
          <t xml:space="preserve"> </t>
        </is>
      </c>
      <c r="C31" s="4" t="inlineStr">
        <is>
          <t xml:space="preserve"> </t>
        </is>
      </c>
      <c r="D31" s="5" t="n">
        <v>-9992654</v>
      </c>
      <c r="E31" s="4" t="inlineStr">
        <is>
          <t xml:space="preserve"> </t>
        </is>
      </c>
      <c r="F31" s="4" t="inlineStr">
        <is>
          <t xml:space="preserve"> </t>
        </is>
      </c>
      <c r="G31" s="5" t="n">
        <v>-9992654</v>
      </c>
    </row>
    <row r="32">
      <c r="A32" s="4" t="inlineStr">
        <is>
          <t>Ending balance, value at Mar. 31, 2022</t>
        </is>
      </c>
      <c r="B32" s="4" t="inlineStr">
        <is>
          <t xml:space="preserve"> </t>
        </is>
      </c>
      <c r="C32" s="6" t="n">
        <v>188053</v>
      </c>
      <c r="D32" s="6" t="n">
        <v>1053407146</v>
      </c>
      <c r="E32" s="6" t="n">
        <v>-1109769797</v>
      </c>
      <c r="F32" s="6" t="n">
        <v>15145821</v>
      </c>
      <c r="G32" s="6" t="n">
        <v>-41028777</v>
      </c>
    </row>
    <row r="33">
      <c r="A33" s="4" t="inlineStr">
        <is>
          <t>Ending balance, shares at Mar. 31, 2022</t>
        </is>
      </c>
      <c r="B33" s="4" t="inlineStr">
        <is>
          <t xml:space="preserve"> </t>
        </is>
      </c>
      <c r="C33" s="5" t="n">
        <v>188052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Related Parties Loans Held for Investment (Details) - USD ($)</t>
        </is>
      </c>
      <c r="C1" s="2" t="inlineStr">
        <is>
          <t>Mar. 31, 2022</t>
        </is>
      </c>
      <c r="D1" s="2" t="inlineStr">
        <is>
          <t>Dec. 31, 2021</t>
        </is>
      </c>
    </row>
    <row r="2">
      <c r="A2" s="3" t="inlineStr">
        <is>
          <t>Loans held-for-investment – related parties:</t>
        </is>
      </c>
    </row>
    <row r="3">
      <c r="A3" s="4" t="inlineStr">
        <is>
          <t>Wattum Management</t>
        </is>
      </c>
      <c r="C3" s="6" t="n">
        <v>13500000</v>
      </c>
      <c r="D3" s="6" t="n">
        <v>20500000</v>
      </c>
    </row>
    <row r="4">
      <c r="A4" s="4" t="inlineStr">
        <is>
          <t>Total loans held-for-investment – related parties</t>
        </is>
      </c>
      <c r="C4" s="5" t="n">
        <v>20500000</v>
      </c>
      <c r="D4" s="5" t="n">
        <v>20500000</v>
      </c>
    </row>
    <row r="5">
      <c r="A5" s="4" t="inlineStr">
        <is>
          <t>ZASH global media and entertainment corporation [Member]</t>
        </is>
      </c>
    </row>
    <row r="6">
      <c r="A6" s="3" t="inlineStr">
        <is>
          <t>Loans held-for-investment – related parties:</t>
        </is>
      </c>
    </row>
    <row r="7">
      <c r="A7" s="4" t="inlineStr">
        <is>
          <t>Wattum Management</t>
        </is>
      </c>
      <c r="B7" s="4" t="inlineStr">
        <is>
          <t>[1]</t>
        </is>
      </c>
      <c r="C7" s="5" t="n">
        <v>15000000</v>
      </c>
      <c r="D7" s="5" t="n">
        <v>15000000</v>
      </c>
    </row>
    <row r="8">
      <c r="A8" s="4" t="inlineStr">
        <is>
          <t>Magnifi [Member]</t>
        </is>
      </c>
    </row>
    <row r="9">
      <c r="A9" s="3" t="inlineStr">
        <is>
          <t>Loans held-for-investment – related parties:</t>
        </is>
      </c>
    </row>
    <row r="10">
      <c r="A10" s="4" t="inlineStr">
        <is>
          <t>Wattum Management</t>
        </is>
      </c>
      <c r="B10" s="4" t="inlineStr">
        <is>
          <t>[2]</t>
        </is>
      </c>
      <c r="C10" s="5" t="n">
        <v>1500000</v>
      </c>
      <c r="D10" s="5" t="n">
        <v>1500000</v>
      </c>
    </row>
    <row r="11">
      <c r="A11" s="4" t="inlineStr">
        <is>
          <t>Wattum management [Member]</t>
        </is>
      </c>
    </row>
    <row r="12">
      <c r="A12" s="3" t="inlineStr">
        <is>
          <t>Loans held-for-investment – related parties:</t>
        </is>
      </c>
    </row>
    <row r="13">
      <c r="A13" s="4" t="inlineStr">
        <is>
          <t>Wattum Management</t>
        </is>
      </c>
      <c r="B13" s="4" t="inlineStr">
        <is>
          <t>[3]</t>
        </is>
      </c>
      <c r="C13" s="6" t="n">
        <v>4000000</v>
      </c>
      <c r="D13" s="6" t="n">
        <v>4000000</v>
      </c>
    </row>
    <row r="14"/>
    <row r="15">
      <c r="A15" s="4" t="inlineStr">
        <is>
          <t>[1]</t>
        </is>
      </c>
      <c r="B15" s="4" t="inlineStr">
        <is>
          <t>ZASH
                                            Global Media and Entertainment Corporation is a media and entertainment company involved
                                            in the development of consumer facing content.</t>
        </is>
      </c>
    </row>
    <row r="16">
      <c r="A16" s="4" t="inlineStr">
        <is>
          <t>[2]</t>
        </is>
      </c>
      <c r="B16" s="4" t="inlineStr">
        <is>
          <t>On
October 12, 2021, the Company loaned $ 1,500,000 3</t>
        </is>
      </c>
    </row>
    <row r="17">
      <c r="A17" s="4" t="inlineStr">
        <is>
          <t>[3]</t>
        </is>
      </c>
      <c r="B17" s="4" t="inlineStr">
        <is>
          <t>On
October 14, 2021, the Company loaned $ 4,000,000 5% October 12, 2026</t>
        </is>
      </c>
    </row>
  </sheetData>
  <mergeCells count="5">
    <mergeCell ref="A1:B1"/>
    <mergeCell ref="A14:C14"/>
    <mergeCell ref="B15:C15"/>
    <mergeCell ref="B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30" customWidth="1" min="3" max="3"/>
    <col width="14" customWidth="1" min="4" max="4"/>
  </cols>
  <sheetData>
    <row r="1">
      <c r="A1" s="1" t="inlineStr">
        <is>
          <t>Summary of Related Parties Loans Held For Investment (Details) (Parenthetical) - USD ($)</t>
        </is>
      </c>
      <c r="B1" s="2" t="inlineStr">
        <is>
          <t>Oct. 15, 2021</t>
        </is>
      </c>
      <c r="C1" s="2" t="inlineStr">
        <is>
          <t>Mar. 31, 2022</t>
        </is>
      </c>
      <c r="D1" s="2" t="inlineStr">
        <is>
          <t>Oct. 13, 2021</t>
        </is>
      </c>
    </row>
    <row r="2">
      <c r="A2" s="4" t="inlineStr">
        <is>
          <t>ZASH Global Media And Entertainment Corporation One [Member]</t>
        </is>
      </c>
    </row>
    <row r="3">
      <c r="A3" s="4" t="inlineStr">
        <is>
          <t>Debt instrument, face amount</t>
        </is>
      </c>
      <c r="C3" s="6" t="n">
        <v>15000000</v>
      </c>
    </row>
    <row r="4">
      <c r="A4" s="4" t="inlineStr">
        <is>
          <t>Debt Instrument, Maturity Date, Description</t>
        </is>
      </c>
      <c r="C4" s="4" t="inlineStr">
        <is>
          <t>The
    loans are due in 2023</t>
        </is>
      </c>
    </row>
    <row r="5">
      <c r="A5" s="4" t="inlineStr">
        <is>
          <t>Proceeds from loans</t>
        </is>
      </c>
      <c r="C5" s="6" t="n">
        <v>1000000</v>
      </c>
    </row>
    <row r="6">
      <c r="A6" s="4" t="inlineStr">
        <is>
          <t>ZASH global media and entertainment corporation [Member]</t>
        </is>
      </c>
    </row>
    <row r="7">
      <c r="A7" s="4" t="inlineStr">
        <is>
          <t>Debt instrument, interest rate, percentage</t>
        </is>
      </c>
      <c r="C7" s="4" t="inlineStr">
        <is>
          <t>6.00%</t>
        </is>
      </c>
    </row>
    <row r="8">
      <c r="A8" s="4" t="inlineStr">
        <is>
          <t>Magnifi [Member]</t>
        </is>
      </c>
    </row>
    <row r="9">
      <c r="A9" s="4" t="inlineStr">
        <is>
          <t>Debt instrument, face amount</t>
        </is>
      </c>
      <c r="D9" s="6" t="n">
        <v>1500000</v>
      </c>
    </row>
    <row r="10">
      <c r="A10" s="4" t="inlineStr">
        <is>
          <t>Debt instrument, interest rate, percentage</t>
        </is>
      </c>
      <c r="D10" s="4" t="inlineStr">
        <is>
          <t>3.00%</t>
        </is>
      </c>
    </row>
    <row r="11">
      <c r="A11" s="4" t="inlineStr">
        <is>
          <t>Wattum management [Member]</t>
        </is>
      </c>
    </row>
    <row r="12">
      <c r="A12" s="4" t="inlineStr">
        <is>
          <t>Debt instrument, face amount</t>
        </is>
      </c>
      <c r="B12" s="6" t="n">
        <v>4000000</v>
      </c>
    </row>
    <row r="13">
      <c r="A13" s="4" t="inlineStr">
        <is>
          <t>Debt instrument, interest rate, percentage</t>
        </is>
      </c>
      <c r="B13" s="4" t="inlineStr">
        <is>
          <t>5.00%</t>
        </is>
      </c>
    </row>
    <row r="14">
      <c r="A14" s="4" t="inlineStr">
        <is>
          <t>Debt instrument, maturity date</t>
        </is>
      </c>
      <c r="B14" s="4" t="inlineStr">
        <is>
          <t>Oct. 12,
		202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st Method Investments (Details) - USD ($)</t>
        </is>
      </c>
      <c r="B1" s="2" t="inlineStr">
        <is>
          <t>Mar. 31, 2022</t>
        </is>
      </c>
      <c r="C1" s="2" t="inlineStr">
        <is>
          <t>Dec. 31, 2021</t>
        </is>
      </c>
    </row>
    <row r="2">
      <c r="A2" s="4" t="inlineStr">
        <is>
          <t>Total cost-method investments</t>
        </is>
      </c>
      <c r="B2" s="6" t="n">
        <v>1000000</v>
      </c>
      <c r="C2" s="6" t="n">
        <v>1000000</v>
      </c>
    </row>
    <row r="3">
      <c r="A3" s="4" t="inlineStr">
        <is>
          <t>Hyperreal Digital Inc [Member]</t>
        </is>
      </c>
    </row>
    <row r="4">
      <c r="A4" s="4" t="inlineStr">
        <is>
          <t>Total cost-method investments</t>
        </is>
      </c>
      <c r="B4" s="6" t="n">
        <v>1000000</v>
      </c>
      <c r="C4"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of Financial Assets and Liabilities (Details) - USD ($)</t>
        </is>
      </c>
      <c r="B1" s="2" t="inlineStr">
        <is>
          <t>Mar. 31, 2022</t>
        </is>
      </c>
      <c r="C1" s="2" t="inlineStr">
        <is>
          <t>Dec. 31, 2021</t>
        </is>
      </c>
    </row>
    <row r="2">
      <c r="A2" s="3" t="inlineStr">
        <is>
          <t>Defined Benefit Plan Disclosure [Line Items]</t>
        </is>
      </c>
    </row>
    <row r="3">
      <c r="A3" s="4" t="inlineStr">
        <is>
          <t>Short-term investments</t>
        </is>
      </c>
      <c r="B3" s="6" t="n">
        <v>220000</v>
      </c>
      <c r="C3" s="6" t="n">
        <v>178000</v>
      </c>
    </row>
    <row r="4">
      <c r="A4" s="4" t="inlineStr">
        <is>
          <t>Fair Value, Inputs, Level 1 [Member]</t>
        </is>
      </c>
    </row>
    <row r="5">
      <c r="A5" s="3" t="inlineStr">
        <is>
          <t>Defined Benefit Plan Disclosure [Line Items]</t>
        </is>
      </c>
    </row>
    <row r="6">
      <c r="A6" s="4" t="inlineStr">
        <is>
          <t>Short-term investments</t>
        </is>
      </c>
      <c r="B6" s="5" t="n">
        <v>210000</v>
      </c>
      <c r="C6" s="5" t="n">
        <v>178000</v>
      </c>
    </row>
    <row r="7">
      <c r="A7" s="4" t="inlineStr">
        <is>
          <t>Warrant liability</t>
        </is>
      </c>
      <c r="B7" s="4" t="inlineStr">
        <is>
          <t xml:space="preserve"> </t>
        </is>
      </c>
      <c r="C7" s="4" t="inlineStr">
        <is>
          <t xml:space="preserve"> </t>
        </is>
      </c>
    </row>
    <row r="8">
      <c r="A8" s="4" t="inlineStr">
        <is>
          <t>Total</t>
        </is>
      </c>
      <c r="B8" s="5" t="n">
        <v>210000</v>
      </c>
      <c r="C8" s="5" t="n">
        <v>178000</v>
      </c>
    </row>
    <row r="9">
      <c r="A9" s="4" t="inlineStr">
        <is>
          <t>Fair Value, Inputs, Level 2 [Member]</t>
        </is>
      </c>
    </row>
    <row r="10">
      <c r="A10" s="3" t="inlineStr">
        <is>
          <t>Defined Benefit Plan Disclosure [Line Items]</t>
        </is>
      </c>
    </row>
    <row r="11">
      <c r="A11" s="4" t="inlineStr">
        <is>
          <t>Short-term investments</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row>
    <row r="15">
      <c r="A15" s="3" t="inlineStr">
        <is>
          <t>Defined Benefit Plan Disclosure [Line Items]</t>
        </is>
      </c>
    </row>
    <row r="16">
      <c r="A16" s="4" t="inlineStr">
        <is>
          <t>Short-term investments</t>
        </is>
      </c>
      <c r="B16" s="4" t="inlineStr">
        <is>
          <t xml:space="preserve"> </t>
        </is>
      </c>
      <c r="C16" s="4" t="inlineStr">
        <is>
          <t xml:space="preserve"> </t>
        </is>
      </c>
    </row>
    <row r="17">
      <c r="A17" s="4" t="inlineStr">
        <is>
          <t>Warrant liability</t>
        </is>
      </c>
      <c r="B17" s="5" t="n">
        <v>429023674</v>
      </c>
      <c r="C17" s="5" t="n">
        <v>198566170</v>
      </c>
    </row>
    <row r="18">
      <c r="A18" s="4" t="inlineStr">
        <is>
          <t>Total</t>
        </is>
      </c>
      <c r="B18" s="6" t="n">
        <v>429023674</v>
      </c>
      <c r="C18" s="6" t="n">
        <v>198566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Liabilities Measured at Fair Value (Details) - USD ($)</t>
        </is>
      </c>
      <c r="B1" s="2" t="inlineStr">
        <is>
          <t>3 Months Ended</t>
        </is>
      </c>
    </row>
    <row r="2">
      <c r="B2" s="2" t="inlineStr">
        <is>
          <t>Mar. 31, 2022</t>
        </is>
      </c>
      <c r="C2" s="2" t="inlineStr">
        <is>
          <t>Mar. 31, 2021</t>
        </is>
      </c>
    </row>
    <row r="3">
      <c r="A3" s="3" t="inlineStr">
        <is>
          <t>Defined Benefit Plan Disclosure [Line Items]</t>
        </is>
      </c>
    </row>
    <row r="4">
      <c r="A4" s="4" t="inlineStr">
        <is>
          <t>Beginning Balance</t>
        </is>
      </c>
      <c r="B4" s="6" t="n">
        <v>198566170</v>
      </c>
    </row>
    <row r="5">
      <c r="A5" s="4" t="inlineStr">
        <is>
          <t>Issuance of warrants</t>
        </is>
      </c>
      <c r="B5" s="5" t="n">
        <v>243681478</v>
      </c>
      <c r="C5" s="6" t="n">
        <v>75156534</v>
      </c>
    </row>
    <row r="6">
      <c r="A6" s="4" t="inlineStr">
        <is>
          <t>Change in fair value of warrants</t>
        </is>
      </c>
      <c r="B6" s="5" t="n">
        <v>86948858</v>
      </c>
      <c r="C6" s="5" t="n">
        <v>-36381542</v>
      </c>
    </row>
    <row r="7">
      <c r="A7" s="4" t="inlineStr">
        <is>
          <t>Ending Balance</t>
        </is>
      </c>
      <c r="B7" s="5" t="n">
        <v>429167462</v>
      </c>
    </row>
    <row r="8">
      <c r="A8" s="4" t="inlineStr">
        <is>
          <t>Fair Value, Inputs, Level 3 [Member]</t>
        </is>
      </c>
    </row>
    <row r="9">
      <c r="A9" s="3" t="inlineStr">
        <is>
          <t>Defined Benefit Plan Disclosure [Line Items]</t>
        </is>
      </c>
    </row>
    <row r="10">
      <c r="A10" s="4" t="inlineStr">
        <is>
          <t>Beginning Balance</t>
        </is>
      </c>
      <c r="B10" s="5" t="n">
        <v>198566170</v>
      </c>
      <c r="C10" s="4" t="inlineStr">
        <is>
          <t xml:space="preserve"> </t>
        </is>
      </c>
    </row>
    <row r="11">
      <c r="A11" s="4" t="inlineStr">
        <is>
          <t>Issuance of warrants</t>
        </is>
      </c>
      <c r="B11" s="5" t="n">
        <v>243681478</v>
      </c>
      <c r="C11" s="5" t="n">
        <v>77083044</v>
      </c>
    </row>
    <row r="12">
      <c r="A12" s="4" t="inlineStr">
        <is>
          <t>Change in fair value of warrants</t>
        </is>
      </c>
      <c r="B12" s="5" t="n">
        <v>86948858</v>
      </c>
      <c r="C12" s="5" t="n">
        <v>-18627843</v>
      </c>
    </row>
    <row r="13">
      <c r="A13" s="4" t="inlineStr">
        <is>
          <t>Exercise of warrants</t>
        </is>
      </c>
      <c r="B13" s="5" t="n">
        <v>-100029444</v>
      </c>
      <c r="C13" s="5" t="n">
        <v>-219636</v>
      </c>
    </row>
    <row r="14">
      <c r="A14" s="4" t="inlineStr">
        <is>
          <t>Ending Balance</t>
        </is>
      </c>
      <c r="B14" s="6" t="n">
        <v>429167462</v>
      </c>
      <c r="C14" s="6" t="n">
        <v>582355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Schedule of Intangible Assets (Details) - USD ($)</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45210487</v>
      </c>
      <c r="C4" s="6" t="n">
        <v>45210487</v>
      </c>
    </row>
    <row r="5">
      <c r="A5" s="4" t="inlineStr">
        <is>
          <t>Net Amount</t>
        </is>
      </c>
      <c r="B5" s="5" t="n">
        <v>37769383</v>
      </c>
    </row>
    <row r="6">
      <c r="A6" s="4" t="inlineStr">
        <is>
          <t>Indefinite Lived Intangible Assets Accumulated Amortization</t>
        </is>
      </c>
      <c r="B6" s="5" t="n">
        <v>6201104</v>
      </c>
      <c r="C6" s="5" t="n">
        <v>4685034</v>
      </c>
    </row>
    <row r="7">
      <c r="A7" s="4" t="inlineStr">
        <is>
          <t>Intangible Assets, Net</t>
        </is>
      </c>
      <c r="B7" s="5" t="n">
        <v>39009383</v>
      </c>
      <c r="C7" s="5" t="n">
        <v>40525453</v>
      </c>
    </row>
    <row r="8">
      <c r="A8" s="4" t="inlineStr">
        <is>
          <t>Trademarks and Trade Names [Member]</t>
        </is>
      </c>
    </row>
    <row r="9">
      <c r="A9" s="3" t="inlineStr">
        <is>
          <t>Finite-Lived Intangible Assets [Line Items]</t>
        </is>
      </c>
    </row>
    <row r="10">
      <c r="A10" s="4" t="inlineStr">
        <is>
          <t>Gross Carrying Amount</t>
        </is>
      </c>
      <c r="B10" s="5" t="n">
        <v>1240000</v>
      </c>
      <c r="C10" s="5" t="n">
        <v>1240000</v>
      </c>
    </row>
    <row r="11">
      <c r="A11" s="4" t="inlineStr">
        <is>
          <t>Indefinite Lived Intangible Assets Accumulated Amortization</t>
        </is>
      </c>
      <c r="B11" s="4" t="inlineStr">
        <is>
          <t xml:space="preserve"> </t>
        </is>
      </c>
      <c r="C11" s="4" t="inlineStr">
        <is>
          <t xml:space="preserve"> </t>
        </is>
      </c>
    </row>
    <row r="12">
      <c r="A12" s="4" t="inlineStr">
        <is>
          <t>Indefinite Lived Intangible Assets Accumulated Amortization</t>
        </is>
      </c>
      <c r="B12" s="5" t="n">
        <v>1240000</v>
      </c>
      <c r="C12" s="5" t="n">
        <v>1240000</v>
      </c>
    </row>
    <row r="13">
      <c r="A13" s="4" t="inlineStr">
        <is>
          <t>Indefinite-Lived Intangible Assets [Member]</t>
        </is>
      </c>
    </row>
    <row r="14">
      <c r="A14" s="3" t="inlineStr">
        <is>
          <t>Finite-Lived Intangible Assets [Line Items]</t>
        </is>
      </c>
    </row>
    <row r="15">
      <c r="A15" s="4" t="inlineStr">
        <is>
          <t>Gross Carrying Amount</t>
        </is>
      </c>
      <c r="B15" s="5" t="n">
        <v>1240000</v>
      </c>
      <c r="C15" s="5" t="n">
        <v>1240000</v>
      </c>
    </row>
    <row r="16">
      <c r="A16" s="4" t="inlineStr">
        <is>
          <t>Indefinite Lived Intangible Assets Accumulated Amortization</t>
        </is>
      </c>
      <c r="B16" s="4" t="inlineStr">
        <is>
          <t xml:space="preserve"> </t>
        </is>
      </c>
      <c r="C16" s="4" t="inlineStr">
        <is>
          <t xml:space="preserve"> </t>
        </is>
      </c>
    </row>
    <row r="17">
      <c r="A17" s="4" t="inlineStr">
        <is>
          <t>Indefinite Lived Intangible Assets Accumulated Amortization</t>
        </is>
      </c>
      <c r="B17" s="6" t="n">
        <v>1240000</v>
      </c>
      <c r="C17" s="6" t="n">
        <v>1240000</v>
      </c>
    </row>
    <row r="18">
      <c r="A18" s="4" t="inlineStr">
        <is>
          <t>Customer Relationships [Member]</t>
        </is>
      </c>
    </row>
    <row r="19">
      <c r="A19" s="3" t="inlineStr">
        <is>
          <t>Finite-Lived Intangible Assets [Line Items]</t>
        </is>
      </c>
    </row>
    <row r="20">
      <c r="A20" s="4" t="inlineStr">
        <is>
          <t>Useful Life</t>
        </is>
      </c>
      <c r="B20" s="4" t="inlineStr">
        <is>
          <t>15 years</t>
        </is>
      </c>
      <c r="C20" s="4" t="inlineStr">
        <is>
          <t>15 years</t>
        </is>
      </c>
    </row>
    <row r="21">
      <c r="A21" s="4" t="inlineStr">
        <is>
          <t>Weighted Average Remaining Life</t>
        </is>
      </c>
      <c r="B21" s="4" t="inlineStr">
        <is>
          <t>11 years 4 months 24 days</t>
        </is>
      </c>
      <c r="C21" s="4" t="inlineStr">
        <is>
          <t>11 years 8 months 12 days</t>
        </is>
      </c>
    </row>
    <row r="22">
      <c r="A22" s="4" t="inlineStr">
        <is>
          <t>Gross Carrying Amount</t>
        </is>
      </c>
      <c r="B22" s="6" t="n">
        <v>670000</v>
      </c>
      <c r="C22" s="6" t="n">
        <v>670000</v>
      </c>
    </row>
    <row r="23">
      <c r="A23" s="4" t="inlineStr">
        <is>
          <t>Indefinite Lived Intangible Assets Accumulated Amortization</t>
        </is>
      </c>
      <c r="B23" s="5" t="n">
        <v>160056</v>
      </c>
      <c r="C23" s="5" t="n">
        <v>148889</v>
      </c>
    </row>
    <row r="24">
      <c r="A24" s="4" t="inlineStr">
        <is>
          <t>Net Amount</t>
        </is>
      </c>
      <c r="B24" s="6" t="n">
        <v>509944</v>
      </c>
      <c r="C24" s="6" t="n">
        <v>521111</v>
      </c>
    </row>
    <row r="25">
      <c r="A25" s="4" t="inlineStr">
        <is>
          <t>Developed Technology Rights [Member]</t>
        </is>
      </c>
    </row>
    <row r="26">
      <c r="A26" s="3" t="inlineStr">
        <is>
          <t>Finite-Lived Intangible Assets [Line Items]</t>
        </is>
      </c>
    </row>
    <row r="27">
      <c r="A27" s="4" t="inlineStr">
        <is>
          <t>Weighted Average Remaining Life</t>
        </is>
      </c>
      <c r="B27" s="4" t="inlineStr">
        <is>
          <t>6 years 9 months 18 days</t>
        </is>
      </c>
      <c r="C27" s="4" t="inlineStr">
        <is>
          <t>7 years</t>
        </is>
      </c>
    </row>
    <row r="28">
      <c r="A28" s="4" t="inlineStr">
        <is>
          <t>Gross Carrying Amount</t>
        </is>
      </c>
      <c r="B28" s="6" t="n">
        <v>37251987</v>
      </c>
      <c r="C28" s="6" t="n">
        <v>37251987</v>
      </c>
    </row>
    <row r="29">
      <c r="A29" s="4" t="inlineStr">
        <is>
          <t>Indefinite Lived Intangible Assets Accumulated Amortization</t>
        </is>
      </c>
      <c r="B29" s="5" t="n">
        <v>4707579</v>
      </c>
      <c r="C29" s="5" t="n">
        <v>3458065</v>
      </c>
    </row>
    <row r="30">
      <c r="A30" s="4" t="inlineStr">
        <is>
          <t>Net Amount</t>
        </is>
      </c>
      <c r="B30" s="6" t="n">
        <v>32544408</v>
      </c>
      <c r="C30" s="6" t="n">
        <v>33793922</v>
      </c>
    </row>
    <row r="31">
      <c r="A31" s="4" t="inlineStr">
        <is>
          <t>Developed Technology Rights [Member] | Minimum [Member]</t>
        </is>
      </c>
    </row>
    <row r="32">
      <c r="A32" s="3" t="inlineStr">
        <is>
          <t>Finite-Lived Intangible Assets [Line Items]</t>
        </is>
      </c>
    </row>
    <row r="33">
      <c r="A33" s="4" t="inlineStr">
        <is>
          <t>Useful Life</t>
        </is>
      </c>
      <c r="B33" s="4" t="inlineStr">
        <is>
          <t>7 years</t>
        </is>
      </c>
      <c r="C33" s="4" t="inlineStr">
        <is>
          <t>7 years</t>
        </is>
      </c>
    </row>
    <row r="34">
      <c r="A34" s="4" t="inlineStr">
        <is>
          <t>Developed Technology Rights [Member] | Maximum [Member]</t>
        </is>
      </c>
    </row>
    <row r="35">
      <c r="A35" s="3" t="inlineStr">
        <is>
          <t>Finite-Lived Intangible Assets [Line Items]</t>
        </is>
      </c>
    </row>
    <row r="36">
      <c r="A36" s="4" t="inlineStr">
        <is>
          <t>Useful Life</t>
        </is>
      </c>
      <c r="B36" s="4" t="inlineStr">
        <is>
          <t>10 years</t>
        </is>
      </c>
      <c r="C36" s="4" t="inlineStr">
        <is>
          <t>10 years</t>
        </is>
      </c>
    </row>
    <row r="37">
      <c r="A37" s="4" t="inlineStr">
        <is>
          <t>Membership Network [Member]</t>
        </is>
      </c>
    </row>
    <row r="38">
      <c r="A38" s="3" t="inlineStr">
        <is>
          <t>Finite-Lived Intangible Assets [Line Items]</t>
        </is>
      </c>
    </row>
    <row r="39">
      <c r="A39" s="4" t="inlineStr">
        <is>
          <t>Useful Life</t>
        </is>
      </c>
      <c r="B39" s="4" t="inlineStr">
        <is>
          <t>7 years</t>
        </is>
      </c>
      <c r="C39" s="4" t="inlineStr">
        <is>
          <t>7 years</t>
        </is>
      </c>
    </row>
    <row r="40">
      <c r="A40" s="4" t="inlineStr">
        <is>
          <t>Weighted Average Remaining Life</t>
        </is>
      </c>
      <c r="B40" s="4" t="inlineStr">
        <is>
          <t>3 years 4 months 24 days</t>
        </is>
      </c>
      <c r="C40" s="4" t="inlineStr">
        <is>
          <t>3 years 8 months 12 days</t>
        </is>
      </c>
    </row>
    <row r="41">
      <c r="A41" s="4" t="inlineStr">
        <is>
          <t>Gross Carrying Amount</t>
        </is>
      </c>
      <c r="B41" s="6" t="n">
        <v>1740000</v>
      </c>
      <c r="C41" s="6" t="n">
        <v>1740000</v>
      </c>
    </row>
    <row r="42">
      <c r="A42" s="4" t="inlineStr">
        <is>
          <t>Indefinite Lived Intangible Assets Accumulated Amortization</t>
        </is>
      </c>
      <c r="B42" s="5" t="n">
        <v>890714</v>
      </c>
      <c r="C42" s="5" t="n">
        <v>828571</v>
      </c>
    </row>
    <row r="43">
      <c r="A43" s="4" t="inlineStr">
        <is>
          <t>Net Amount</t>
        </is>
      </c>
      <c r="B43" s="6" t="n">
        <v>849286</v>
      </c>
      <c r="C43" s="6" t="n">
        <v>911429</v>
      </c>
    </row>
    <row r="44">
      <c r="A44" s="4" t="inlineStr">
        <is>
          <t>Digital media [Member]</t>
        </is>
      </c>
    </row>
    <row r="45">
      <c r="A45" s="3" t="inlineStr">
        <is>
          <t>Finite-Lived Intangible Assets [Line Items]</t>
        </is>
      </c>
    </row>
    <row r="46">
      <c r="A46" s="4" t="inlineStr">
        <is>
          <t>Useful Life</t>
        </is>
      </c>
      <c r="B46" s="4" t="inlineStr">
        <is>
          <t>7 years</t>
        </is>
      </c>
      <c r="C46" s="4" t="inlineStr">
        <is>
          <t>7 years</t>
        </is>
      </c>
    </row>
    <row r="47">
      <c r="A47" s="4" t="inlineStr">
        <is>
          <t>Weighted Average Remaining Life</t>
        </is>
      </c>
      <c r="B47" s="4" t="inlineStr">
        <is>
          <t>5 years 7 months 6 days</t>
        </is>
      </c>
      <c r="C47" s="4" t="inlineStr">
        <is>
          <t>5 years 10 months 24 days</t>
        </is>
      </c>
    </row>
    <row r="48">
      <c r="A48" s="4" t="inlineStr">
        <is>
          <t>Gross Carrying Amount</t>
        </is>
      </c>
      <c r="B48" s="6" t="n">
        <v>1552500</v>
      </c>
      <c r="C48" s="6" t="n">
        <v>1552500</v>
      </c>
    </row>
    <row r="49">
      <c r="A49" s="4" t="inlineStr">
        <is>
          <t>Indefinite Lived Intangible Assets Accumulated Amortization</t>
        </is>
      </c>
      <c r="B49" s="5" t="n">
        <v>304955</v>
      </c>
      <c r="C49" s="5" t="n">
        <v>249509</v>
      </c>
    </row>
    <row r="50">
      <c r="A50" s="4" t="inlineStr">
        <is>
          <t>Net Amount</t>
        </is>
      </c>
      <c r="B50" s="6" t="n">
        <v>1247545</v>
      </c>
      <c r="C50" s="6" t="n">
        <v>1302991</v>
      </c>
    </row>
    <row r="51">
      <c r="A51" s="4" t="inlineStr">
        <is>
          <t>Influencer Network [Member]</t>
        </is>
      </c>
    </row>
    <row r="52">
      <c r="A52" s="3" t="inlineStr">
        <is>
          <t>Finite-Lived Intangible Assets [Line Items]</t>
        </is>
      </c>
    </row>
    <row r="53">
      <c r="A53" s="4" t="inlineStr">
        <is>
          <t>Useful Life</t>
        </is>
      </c>
      <c r="B53" s="4" t="inlineStr">
        <is>
          <t>5 years</t>
        </is>
      </c>
      <c r="C53" s="4" t="inlineStr">
        <is>
          <t>5 years</t>
        </is>
      </c>
    </row>
    <row r="54">
      <c r="A54" s="4" t="inlineStr">
        <is>
          <t>Weighted Average Remaining Life</t>
        </is>
      </c>
      <c r="B54" s="4" t="inlineStr">
        <is>
          <t>4 years 9 months 18 days</t>
        </is>
      </c>
      <c r="C54" s="4" t="inlineStr">
        <is>
          <t>5 years</t>
        </is>
      </c>
    </row>
    <row r="55">
      <c r="A55" s="4" t="inlineStr">
        <is>
          <t>Gross Carrying Amount</t>
        </is>
      </c>
      <c r="B55" s="6" t="n">
        <v>2756000</v>
      </c>
      <c r="C55" s="6" t="n">
        <v>2756000</v>
      </c>
    </row>
    <row r="56">
      <c r="A56" s="4" t="inlineStr">
        <is>
          <t>Indefinite Lived Intangible Assets Accumulated Amortization</t>
        </is>
      </c>
      <c r="B56" s="5" t="n">
        <v>137800</v>
      </c>
      <c r="C56" s="4" t="inlineStr">
        <is>
          <t xml:space="preserve"> </t>
        </is>
      </c>
    </row>
    <row r="57">
      <c r="A57" s="4" t="inlineStr">
        <is>
          <t>Net Amount</t>
        </is>
      </c>
      <c r="B57" s="5" t="n">
        <v>2618200</v>
      </c>
      <c r="C57" s="5" t="n">
        <v>2756000</v>
      </c>
    </row>
    <row r="58">
      <c r="A58" s="4" t="inlineStr">
        <is>
          <t>Finite-Lived Intangible Assets [Member]</t>
        </is>
      </c>
    </row>
    <row r="59">
      <c r="A59" s="3" t="inlineStr">
        <is>
          <t>Finite-Lived Intangible Assets [Line Items]</t>
        </is>
      </c>
    </row>
    <row r="60">
      <c r="A60" s="4" t="inlineStr">
        <is>
          <t>Gross Carrying Amount</t>
        </is>
      </c>
      <c r="B60" s="5" t="n">
        <v>43970487</v>
      </c>
      <c r="C60" s="5" t="n">
        <v>43970487</v>
      </c>
    </row>
    <row r="61">
      <c r="A61" s="4" t="inlineStr">
        <is>
          <t>Indefinite Lived Intangible Assets Accumulated Amortization</t>
        </is>
      </c>
      <c r="B61" s="5" t="n">
        <v>6201104</v>
      </c>
      <c r="C61" s="5" t="n">
        <v>4685034</v>
      </c>
    </row>
    <row r="62">
      <c r="A62" s="4" t="inlineStr">
        <is>
          <t>Net Amount</t>
        </is>
      </c>
      <c r="B62" s="6" t="n">
        <v>37769383</v>
      </c>
      <c r="C62" s="6" t="n">
        <v>392854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Intangible Assets Future Amortization Expenses (Details)</t>
        </is>
      </c>
      <c r="B1" s="2" t="inlineStr">
        <is>
          <t>Mar. 31, 2022USD ($)</t>
        </is>
      </c>
    </row>
    <row r="2">
      <c r="A2" s="3" t="inlineStr">
        <is>
          <t>Goodwill and Intangible Assets Disclosure [Abstract]</t>
        </is>
      </c>
    </row>
    <row r="3">
      <c r="A3" s="4" t="inlineStr">
        <is>
          <t>2022 (excludes amortization through March 31, 2022)</t>
        </is>
      </c>
      <c r="B3" s="6" t="n">
        <v>4548210</v>
      </c>
    </row>
    <row r="4">
      <c r="A4" s="4" t="inlineStr">
        <is>
          <t>2023</t>
        </is>
      </c>
      <c r="B4" s="5" t="n">
        <v>6064280</v>
      </c>
    </row>
    <row r="5">
      <c r="A5" s="4" t="inlineStr">
        <is>
          <t>2024</t>
        </is>
      </c>
      <c r="B5" s="5" t="n">
        <v>6064280</v>
      </c>
    </row>
    <row r="6">
      <c r="A6" s="4" t="inlineStr">
        <is>
          <t>2025</t>
        </is>
      </c>
      <c r="B6" s="5" t="n">
        <v>5852851</v>
      </c>
    </row>
    <row r="7">
      <c r="A7" s="4" t="inlineStr">
        <is>
          <t>2026</t>
        </is>
      </c>
      <c r="B7" s="5" t="n">
        <v>5429994</v>
      </c>
    </row>
    <row r="8">
      <c r="A8" s="4" t="inlineStr">
        <is>
          <t>Thereafter</t>
        </is>
      </c>
      <c r="B8" s="5" t="n">
        <v>9809769</v>
      </c>
    </row>
    <row r="9">
      <c r="A9" s="4" t="inlineStr">
        <is>
          <t>Total</t>
        </is>
      </c>
      <c r="B9" s="6" t="n">
        <v>377693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516070</v>
      </c>
      <c r="C4" s="6" t="n">
        <v>4127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term Debt (Details) - USD ($)</t>
        </is>
      </c>
      <c r="B1" s="2" t="inlineStr">
        <is>
          <t>Mar. 31, 2022</t>
        </is>
      </c>
      <c r="C1" s="2" t="inlineStr">
        <is>
          <t>Dec. 31, 2021</t>
        </is>
      </c>
    </row>
    <row r="2">
      <c r="A2" s="3" t="inlineStr">
        <is>
          <t>Short-Term Debt [Line Items]</t>
        </is>
      </c>
    </row>
    <row r="3">
      <c r="A3" s="4" t="inlineStr">
        <is>
          <t>Debt issuance costs</t>
        </is>
      </c>
      <c r="B3" s="6" t="n">
        <v>-48834475</v>
      </c>
      <c r="C3" s="6" t="n">
        <v>-68925172</v>
      </c>
    </row>
    <row r="4">
      <c r="A4" s="4" t="inlineStr">
        <is>
          <t>Total debt</t>
        </is>
      </c>
      <c r="B4" s="5" t="n">
        <v>66890632</v>
      </c>
      <c r="C4" s="5" t="n">
        <v>46987579</v>
      </c>
    </row>
    <row r="5">
      <c r="A5" s="4" t="inlineStr">
        <is>
          <t>Notes payable related parties [Member]</t>
        </is>
      </c>
    </row>
    <row r="6">
      <c r="A6" s="3" t="inlineStr">
        <is>
          <t>Short-Term Debt [Line Items]</t>
        </is>
      </c>
    </row>
    <row r="7">
      <c r="A7" s="4" t="inlineStr">
        <is>
          <t>Long term debt, gross</t>
        </is>
      </c>
      <c r="B7" s="5" t="n">
        <v>235107</v>
      </c>
      <c r="C7" s="5" t="n">
        <v>235107</v>
      </c>
    </row>
    <row r="8">
      <c r="A8" s="4" t="inlineStr">
        <is>
          <t>Convertible Notes Payable [Member]</t>
        </is>
      </c>
    </row>
    <row r="9">
      <c r="A9" s="3" t="inlineStr">
        <is>
          <t>Short-Term Debt [Line Items]</t>
        </is>
      </c>
    </row>
    <row r="10">
      <c r="A10" s="4" t="inlineStr">
        <is>
          <t>Long term debt, gross</t>
        </is>
      </c>
      <c r="B10" s="5" t="n">
        <v>112990000</v>
      </c>
      <c r="C10" s="5" t="n">
        <v>113000000</v>
      </c>
    </row>
    <row r="11">
      <c r="A11" s="4" t="inlineStr">
        <is>
          <t>Convertible Notes Payable Of Lomotif Private Limited [Member]</t>
        </is>
      </c>
    </row>
    <row r="12">
      <c r="A12" s="3" t="inlineStr">
        <is>
          <t>Short-Term Debt [Line Items]</t>
        </is>
      </c>
    </row>
    <row r="13">
      <c r="A13" s="4" t="inlineStr">
        <is>
          <t>Long term debt, gross</t>
        </is>
      </c>
      <c r="B13" s="4" t="inlineStr">
        <is>
          <t xml:space="preserve"> </t>
        </is>
      </c>
      <c r="C13" s="5" t="n">
        <v>150000</v>
      </c>
    </row>
    <row r="14">
      <c r="A14" s="4" t="inlineStr">
        <is>
          <t>Convertible Notes Payable Of Lomotif Private Limited Related Parties [Member]</t>
        </is>
      </c>
    </row>
    <row r="15">
      <c r="A15" s="3" t="inlineStr">
        <is>
          <t>Short-Term Debt [Line Items]</t>
        </is>
      </c>
    </row>
    <row r="16">
      <c r="A16" s="4" t="inlineStr">
        <is>
          <t>Long term debt, gross</t>
        </is>
      </c>
      <c r="B16" s="6" t="n">
        <v>2500000</v>
      </c>
      <c r="C16" s="6" t="n">
        <v>2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Mar. 31, 2022</t>
        </is>
      </c>
      <c r="C1" s="2" t="inlineStr">
        <is>
          <t>Dec. 31, 2021</t>
        </is>
      </c>
    </row>
    <row r="2">
      <c r="A2" s="3" t="inlineStr">
        <is>
          <t>Debt Disclosure [Abstract]</t>
        </is>
      </c>
    </row>
    <row r="3">
      <c r="A3" s="4" t="inlineStr">
        <is>
          <t>2022</t>
        </is>
      </c>
      <c r="B3" s="6" t="n">
        <v>33112835</v>
      </c>
    </row>
    <row r="4">
      <c r="A4" s="4" t="inlineStr">
        <is>
          <t>2023</t>
        </is>
      </c>
      <c r="B4" s="5" t="n">
        <v>86612272</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Long-term Debt, Gross</t>
        </is>
      </c>
      <c r="B8" s="5" t="n">
        <v>115725107</v>
      </c>
    </row>
    <row r="9">
      <c r="A9" s="4" t="inlineStr">
        <is>
          <t>Less: debt discount</t>
        </is>
      </c>
      <c r="B9" s="5" t="n">
        <v>-48834475</v>
      </c>
    </row>
    <row r="10">
      <c r="A10" s="4" t="inlineStr">
        <is>
          <t>Long-term Debt</t>
        </is>
      </c>
      <c r="B10" s="6" t="n">
        <v>66890632</v>
      </c>
      <c r="C10" s="6" t="n">
        <v>46987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 from Operating Activities</t>
        </is>
      </c>
    </row>
    <row r="4">
      <c r="A4" s="4" t="inlineStr">
        <is>
          <t>Net loss attributable to Vinco Ventures, Inc.</t>
        </is>
      </c>
      <c r="B4" s="6" t="n">
        <v>-372947957</v>
      </c>
      <c r="C4" s="6" t="n">
        <v>-62291354</v>
      </c>
    </row>
    <row r="5">
      <c r="A5" s="4" t="inlineStr">
        <is>
          <t>Net (loss) income attributable to noncontrolling interest</t>
        </is>
      </c>
      <c r="B5" s="5" t="n">
        <v>-6157190</v>
      </c>
      <c r="C5" s="5" t="n">
        <v>28034</v>
      </c>
    </row>
    <row r="6">
      <c r="A6" s="4" t="inlineStr">
        <is>
          <t>Net loss</t>
        </is>
      </c>
      <c r="B6" s="5" t="n">
        <v>-379105147</v>
      </c>
      <c r="C6" s="5" t="n">
        <v>-62263320</v>
      </c>
    </row>
    <row r="7">
      <c r="A7" s="3" t="inlineStr">
        <is>
          <t>Adjustments to reconcile net loss to net cash provided by operating activities:</t>
        </is>
      </c>
    </row>
    <row r="8">
      <c r="A8" s="4" t="inlineStr">
        <is>
          <t>Discontinued operations</t>
        </is>
      </c>
      <c r="B8" s="4" t="inlineStr">
        <is>
          <t xml:space="preserve"> </t>
        </is>
      </c>
      <c r="C8" s="5" t="n">
        <v>-178200</v>
      </c>
    </row>
    <row r="9">
      <c r="A9" s="4" t="inlineStr">
        <is>
          <t>Amortization of financing costs</t>
        </is>
      </c>
      <c r="B9" s="5" t="n">
        <v>22260697</v>
      </c>
      <c r="C9" s="5" t="n">
        <v>445541</v>
      </c>
    </row>
    <row r="10">
      <c r="A10" s="4" t="inlineStr">
        <is>
          <t>Share-based compensation</t>
        </is>
      </c>
      <c r="B10" s="5" t="n">
        <v>1143445</v>
      </c>
      <c r="C10" s="5" t="n">
        <v>12418930</v>
      </c>
    </row>
    <row r="11">
      <c r="A11" s="4" t="inlineStr">
        <is>
          <t>Depreciation and amortization</t>
        </is>
      </c>
      <c r="B11" s="5" t="n">
        <v>1608691</v>
      </c>
      <c r="C11" s="5" t="n">
        <v>8697502</v>
      </c>
    </row>
    <row r="12">
      <c r="A12" s="4" t="inlineStr">
        <is>
          <t>Amortization of right of use asset</t>
        </is>
      </c>
      <c r="B12" s="5" t="n">
        <v>35604</v>
      </c>
      <c r="C12" s="5" t="n">
        <v>24163</v>
      </c>
    </row>
    <row r="13">
      <c r="A13" s="4" t="inlineStr">
        <is>
          <t>Change in fair value of short-term investment</t>
        </is>
      </c>
      <c r="B13" s="5" t="n">
        <v>42000</v>
      </c>
      <c r="C13" s="5" t="n">
        <v>70000</v>
      </c>
    </row>
    <row r="14">
      <c r="A14" s="4" t="inlineStr">
        <is>
          <t>Loss on issuance of warrants</t>
        </is>
      </c>
      <c r="B14" s="5" t="n">
        <v>243681478</v>
      </c>
      <c r="C14" s="5" t="n">
        <v>75156534</v>
      </c>
    </row>
    <row r="15">
      <c r="A15" s="4" t="inlineStr">
        <is>
          <t>Change in fair value of warrant liability</t>
        </is>
      </c>
      <c r="B15" s="5" t="n">
        <v>86948858</v>
      </c>
      <c r="C15" s="5" t="n">
        <v>-36381542</v>
      </c>
    </row>
    <row r="16">
      <c r="A16" s="3" t="inlineStr">
        <is>
          <t>Changes in assets and liabilities:</t>
        </is>
      </c>
    </row>
    <row r="17">
      <c r="A17" s="4" t="inlineStr">
        <is>
          <t>Accounts receivable</t>
        </is>
      </c>
      <c r="B17" s="5" t="n">
        <v>-2428136</v>
      </c>
      <c r="C17" s="5" t="n">
        <v>-494130</v>
      </c>
    </row>
    <row r="18">
      <c r="A18" s="4" t="inlineStr">
        <is>
          <t>Inventory</t>
        </is>
      </c>
      <c r="B18" s="5" t="n">
        <v>28030</v>
      </c>
      <c r="C18" s="5" t="n">
        <v>-215717</v>
      </c>
    </row>
    <row r="19">
      <c r="A19" s="4" t="inlineStr">
        <is>
          <t>Prepaid expenses and other assets</t>
        </is>
      </c>
      <c r="B19" s="5" t="n">
        <v>-5384663</v>
      </c>
      <c r="C19" s="5" t="n">
        <v>139635</v>
      </c>
    </row>
    <row r="20">
      <c r="A20" s="4" t="inlineStr">
        <is>
          <t>Accounts payable</t>
        </is>
      </c>
      <c r="B20" s="5" t="n">
        <v>-1835876</v>
      </c>
      <c r="C20" s="5" t="n">
        <v>-804282</v>
      </c>
    </row>
    <row r="21">
      <c r="A21" s="4" t="inlineStr">
        <is>
          <t>Accrued expenses and other liabilities</t>
        </is>
      </c>
      <c r="B21" s="5" t="n">
        <v>-9009264</v>
      </c>
      <c r="C21" s="5" t="n">
        <v>-755224</v>
      </c>
    </row>
    <row r="22">
      <c r="A22" s="4" t="inlineStr">
        <is>
          <t>Net Cash used in Operating Activities</t>
        </is>
      </c>
      <c r="B22" s="5" t="n">
        <v>-42014284</v>
      </c>
      <c r="C22" s="5" t="n">
        <v>-4140110</v>
      </c>
    </row>
    <row r="23">
      <c r="A23" s="3" t="inlineStr">
        <is>
          <t>Cash Flows from Investing Activities</t>
        </is>
      </c>
    </row>
    <row r="24">
      <c r="A24" s="4" t="inlineStr">
        <is>
          <t>Issuance of loans held-for-investment-related parties</t>
        </is>
      </c>
      <c r="B24" s="4" t="inlineStr">
        <is>
          <t xml:space="preserve"> </t>
        </is>
      </c>
      <c r="C24" s="5" t="n">
        <v>-5000000</v>
      </c>
    </row>
    <row r="25">
      <c r="A25" s="4" t="inlineStr">
        <is>
          <t>Issuance of loans held-for-investment</t>
        </is>
      </c>
      <c r="B25" s="5" t="n">
        <v>-500000</v>
      </c>
      <c r="C25" s="5" t="n">
        <v>-7000000</v>
      </c>
    </row>
    <row r="26">
      <c r="A26" s="4" t="inlineStr">
        <is>
          <t>Purchases of property and equipment</t>
        </is>
      </c>
      <c r="B26" s="5" t="n">
        <v>-326563</v>
      </c>
      <c r="C26" s="5" t="n">
        <v>-18228</v>
      </c>
    </row>
    <row r="27">
      <c r="A27" s="4" t="inlineStr">
        <is>
          <t>Purchase of intangible assets</t>
        </is>
      </c>
      <c r="B27" s="4" t="inlineStr">
        <is>
          <t xml:space="preserve"> </t>
        </is>
      </c>
      <c r="C27" s="4" t="inlineStr">
        <is>
          <t xml:space="preserve"> </t>
        </is>
      </c>
    </row>
    <row r="28">
      <c r="A28" s="4" t="inlineStr">
        <is>
          <t>Acquisition of business, net of cash acquired (Note 3)</t>
        </is>
      </c>
      <c r="B28" s="5" t="n">
        <v>-34850576</v>
      </c>
      <c r="C28" s="4" t="inlineStr">
        <is>
          <t xml:space="preserve"> </t>
        </is>
      </c>
    </row>
    <row r="29">
      <c r="A29" s="4" t="inlineStr">
        <is>
          <t>Net Cash used in Investing Activities</t>
        </is>
      </c>
      <c r="B29" s="5" t="n">
        <v>-35677139</v>
      </c>
      <c r="C29" s="5" t="n">
        <v>-12018228</v>
      </c>
    </row>
    <row r="30">
      <c r="A30" s="3" t="inlineStr">
        <is>
          <t>Cash Flows from Financing Activities</t>
        </is>
      </c>
    </row>
    <row r="31">
      <c r="A31" s="4" t="inlineStr">
        <is>
          <t>Net repayments under line of credit</t>
        </is>
      </c>
      <c r="B31" s="4" t="inlineStr">
        <is>
          <t xml:space="preserve"> </t>
        </is>
      </c>
      <c r="C31" s="5" t="n">
        <v>-379333</v>
      </c>
    </row>
    <row r="32">
      <c r="A32" s="4" t="inlineStr">
        <is>
          <t>Net (repayments) borrowings under convertible notes payable</t>
        </is>
      </c>
      <c r="B32" s="5" t="n">
        <v>-150000</v>
      </c>
      <c r="C32" s="5" t="n">
        <v>19720000</v>
      </c>
    </row>
    <row r="33">
      <c r="A33" s="4" t="inlineStr">
        <is>
          <t>Net borrowings under notes payable</t>
        </is>
      </c>
      <c r="B33" s="4" t="inlineStr">
        <is>
          <t xml:space="preserve"> </t>
        </is>
      </c>
      <c r="C33" s="5" t="n">
        <v>73000</v>
      </c>
    </row>
    <row r="34">
      <c r="A34" s="4" t="inlineStr">
        <is>
          <t>Net repayments under notes payable</t>
        </is>
      </c>
      <c r="B34" s="5" t="n">
        <v>-27644</v>
      </c>
      <c r="C34" s="5" t="n">
        <v>-2141782</v>
      </c>
    </row>
    <row r="35">
      <c r="A35" s="4" t="inlineStr">
        <is>
          <t>Net repayments under notes payable - related parties</t>
        </is>
      </c>
      <c r="B35" s="4" t="inlineStr">
        <is>
          <t xml:space="preserve"> </t>
        </is>
      </c>
      <c r="C35" s="5" t="n">
        <v>-659999</v>
      </c>
    </row>
    <row r="36">
      <c r="A36" s="4" t="inlineStr">
        <is>
          <t>Fees paid for financing costs</t>
        </is>
      </c>
      <c r="B36" s="4" t="inlineStr">
        <is>
          <t xml:space="preserve"> </t>
        </is>
      </c>
      <c r="C36" s="5" t="n">
        <v>-122762</v>
      </c>
    </row>
    <row r="37">
      <c r="A37" s="4" t="inlineStr">
        <is>
          <t>Net proceeds from exercise of warrants</t>
        </is>
      </c>
      <c r="B37" s="5" t="n">
        <v>101036839</v>
      </c>
      <c r="C37" s="5" t="n">
        <v>1690604</v>
      </c>
    </row>
    <row r="38">
      <c r="A38" s="4" t="inlineStr">
        <is>
          <t>Net proceeds from issuance of common stock</t>
        </is>
      </c>
      <c r="B38" s="4" t="inlineStr">
        <is>
          <t xml:space="preserve"> </t>
        </is>
      </c>
      <c r="C38" s="5" t="n">
        <v>3255000</v>
      </c>
    </row>
    <row r="39">
      <c r="A39" s="4" t="inlineStr">
        <is>
          <t>Net Cash provided by Financing Activities</t>
        </is>
      </c>
      <c r="B39" s="5" t="n">
        <v>100859195</v>
      </c>
      <c r="C39" s="5" t="n">
        <v>21434728</v>
      </c>
    </row>
    <row r="40">
      <c r="A40" s="4" t="inlineStr">
        <is>
          <t>Net Increase in Cash and Cash Equivalents</t>
        </is>
      </c>
      <c r="B40" s="5" t="n">
        <v>23167772</v>
      </c>
      <c r="C40" s="5" t="n">
        <v>5276390</v>
      </c>
    </row>
    <row r="41">
      <c r="A41" s="4" t="inlineStr">
        <is>
          <t>Cash and Cash Equivalents - Beginning of Period</t>
        </is>
      </c>
      <c r="B41" s="5" t="n">
        <v>187612176</v>
      </c>
      <c r="C41" s="5" t="n">
        <v>249356</v>
      </c>
    </row>
    <row r="42">
      <c r="A42" s="4" t="inlineStr">
        <is>
          <t>Cash and Cash Equivalents - End of Period</t>
        </is>
      </c>
      <c r="B42" s="5" t="n">
        <v>210779948</v>
      </c>
      <c r="C42" s="5" t="n">
        <v>5525746</v>
      </c>
    </row>
    <row r="43">
      <c r="A43" s="3" t="inlineStr">
        <is>
          <t>Cash paid during the year for:</t>
        </is>
      </c>
    </row>
    <row r="44">
      <c r="A44" s="4" t="inlineStr">
        <is>
          <t>Interest</t>
        </is>
      </c>
      <c r="B44" s="5" t="n">
        <v>414297</v>
      </c>
      <c r="C44" s="5" t="n">
        <v>343824</v>
      </c>
    </row>
    <row r="45">
      <c r="A45" s="4" t="inlineStr">
        <is>
          <t>Income taxes</t>
        </is>
      </c>
      <c r="B45" s="4" t="inlineStr">
        <is>
          <t xml:space="preserve"> </t>
        </is>
      </c>
      <c r="C45" s="5" t="n">
        <v>-14738</v>
      </c>
    </row>
    <row r="46">
      <c r="A46" s="3" t="inlineStr">
        <is>
          <t>Noncash investing and financing activity:</t>
        </is>
      </c>
    </row>
    <row r="47">
      <c r="A47" s="4" t="inlineStr">
        <is>
          <t>Issuance of warrants to note holders</t>
        </is>
      </c>
      <c r="B47" s="5" t="n">
        <v>243681478</v>
      </c>
      <c r="C47" s="5" t="n">
        <v>22000000</v>
      </c>
    </row>
    <row r="48">
      <c r="A48" s="4" t="inlineStr">
        <is>
          <t>Deferred acquisition costs</t>
        </is>
      </c>
      <c r="B48" s="5" t="n">
        <v>23250000</v>
      </c>
      <c r="C48" s="4" t="inlineStr">
        <is>
          <t xml:space="preserve"> </t>
        </is>
      </c>
    </row>
    <row r="49">
      <c r="A49" s="4" t="inlineStr">
        <is>
          <t>Shares issued to note holders</t>
        </is>
      </c>
      <c r="B49" s="4" t="inlineStr">
        <is>
          <t xml:space="preserve"> </t>
        </is>
      </c>
      <c r="C49" s="5" t="n">
        <v>422672</v>
      </c>
    </row>
    <row r="50">
      <c r="A50" s="4" t="inlineStr">
        <is>
          <t>Conversions under notes payable</t>
        </is>
      </c>
      <c r="B50" s="4" t="inlineStr">
        <is>
          <t xml:space="preserve"> </t>
        </is>
      </c>
      <c r="C50" s="6" t="n">
        <v>110940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Debt (Details Narrative) - USD ($)</t>
        </is>
      </c>
      <c r="B1" s="2" t="inlineStr">
        <is>
          <t>Mar. 09, 2022</t>
        </is>
      </c>
      <c r="C1" s="2" t="inlineStr">
        <is>
          <t>Nov. 09, 2021</t>
        </is>
      </c>
      <c r="D1" s="2" t="inlineStr">
        <is>
          <t>Jul. 22, 2021</t>
        </is>
      </c>
      <c r="E1" s="2" t="inlineStr">
        <is>
          <t>Mar. 30, 2021</t>
        </is>
      </c>
      <c r="F1" s="2" t="inlineStr">
        <is>
          <t>Feb. 23, 2021</t>
        </is>
      </c>
      <c r="G1" s="2" t="inlineStr">
        <is>
          <t>Mar. 31, 2022</t>
        </is>
      </c>
      <c r="H1" s="2" t="inlineStr">
        <is>
          <t>Mar. 31, 2021</t>
        </is>
      </c>
    </row>
    <row r="2">
      <c r="A2" s="3" t="inlineStr">
        <is>
          <t>Short-Term Debt [Line Items]</t>
        </is>
      </c>
    </row>
    <row r="3">
      <c r="A3" s="4" t="inlineStr">
        <is>
          <t>Amount received by agent</t>
        </is>
      </c>
      <c r="G3" s="4" t="inlineStr">
        <is>
          <t xml:space="preserve"> </t>
        </is>
      </c>
      <c r="H3" s="6" t="n">
        <v>122762</v>
      </c>
    </row>
    <row r="4">
      <c r="A4" s="4" t="inlineStr">
        <is>
          <t>Cash compensation</t>
        </is>
      </c>
      <c r="G4" s="6" t="n">
        <v>1143445</v>
      </c>
      <c r="H4" s="6" t="n">
        <v>12418930</v>
      </c>
    </row>
    <row r="5">
      <c r="A5" s="4" t="inlineStr">
        <is>
          <t>Investor [Member]</t>
        </is>
      </c>
    </row>
    <row r="6">
      <c r="A6" s="3" t="inlineStr">
        <is>
          <t>Short-Term Debt [Line Items]</t>
        </is>
      </c>
    </row>
    <row r="7">
      <c r="A7" s="4" t="inlineStr">
        <is>
          <t>Debt conversion original debt amount</t>
        </is>
      </c>
      <c r="C7" s="6" t="n">
        <v>7000000</v>
      </c>
    </row>
    <row r="8">
      <c r="A8" s="4" t="inlineStr">
        <is>
          <t>Debt conversion converted instrument shares issued</t>
        </is>
      </c>
      <c r="C8" s="5" t="n">
        <v>1750000</v>
      </c>
    </row>
    <row r="9">
      <c r="A9" s="4" t="inlineStr">
        <is>
          <t>Holders [Member] | Cryptyde LLC [Member]</t>
        </is>
      </c>
    </row>
    <row r="10">
      <c r="A10" s="3" t="inlineStr">
        <is>
          <t>Short-Term Debt [Line Items]</t>
        </is>
      </c>
    </row>
    <row r="11">
      <c r="A11" s="4" t="inlineStr">
        <is>
          <t>Business acquisition agreement</t>
        </is>
      </c>
      <c r="B11" s="4" t="inlineStr">
        <is>
          <t>(i)
amend certain provisions of the July 2021 Note to (a) convert $10,000
of the principal amount of the July 2021 Note at a conversion price of $0.01
into shares of Common Stock, (b) extend the maturity date under the July Note to July 22, 2023, (c) increase the interest rate on
the July 2021 Note from zero percent (0%) to six percent (6.0%), (d) reduce the maximum cap of the minimum cash in the control
account from $100,000,000
to $80,000,000,
and (e) require the Company to redeem $33,000,000
of the principal of the July 2021 Note, together with accrued and unpaid interest and accrued and unpaid late charges on such
principal and interest, on July 22, 2022; (ii) to extend certain dates relating to (x) the Company’s registration of certain
securities under the Warrant Exercise Agreements dated September 1, 2021, November 11, 2021 and December 20, 2021 to April 30, 2022,
(y) the Company’s filing of a proxy statement to April 30, 2022 and (z) the Company holding a stockholder meeting and
obtaining a stockholder vote to June 4, 2022 or July 4, 2022 in the event that the Company receives comments from the SEC with
respect to the proxy statement; and (iii) to waive any adjustments to convertible securities or options as a result of the Adjusted
Conversion Price (as defined in the Amendment Agreement)</t>
        </is>
      </c>
    </row>
    <row r="12">
      <c r="A12" s="4" t="inlineStr">
        <is>
          <t>Cryptyde LLC [Member]</t>
        </is>
      </c>
    </row>
    <row r="13">
      <c r="A13" s="3" t="inlineStr">
        <is>
          <t>Short-Term Debt [Line Items]</t>
        </is>
      </c>
    </row>
    <row r="14">
      <c r="A14" s="4" t="inlineStr">
        <is>
          <t>Shares issued</t>
        </is>
      </c>
      <c r="B14" s="5" t="n">
        <v>1000000</v>
      </c>
    </row>
    <row r="15">
      <c r="A15" s="4" t="inlineStr">
        <is>
          <t>Shares issued price per share</t>
        </is>
      </c>
      <c r="B15" s="8" t="n">
        <v>2.18</v>
      </c>
    </row>
    <row r="16">
      <c r="A16" s="4" t="inlineStr">
        <is>
          <t>Cryptyde LLC [Member] | Holders [Member]</t>
        </is>
      </c>
    </row>
    <row r="17">
      <c r="A17" s="3" t="inlineStr">
        <is>
          <t>Short-Term Debt [Line Items]</t>
        </is>
      </c>
    </row>
    <row r="18">
      <c r="A18" s="4" t="inlineStr">
        <is>
          <t>Conversion of principal amount</t>
        </is>
      </c>
      <c r="B18" s="6" t="n">
        <v>10000</v>
      </c>
    </row>
    <row r="19">
      <c r="A19" s="4" t="inlineStr">
        <is>
          <t>Conversion price per share</t>
        </is>
      </c>
      <c r="B19" s="8" t="n">
        <v>0.01</v>
      </c>
    </row>
    <row r="20">
      <c r="A20" s="4" t="inlineStr">
        <is>
          <t>Redemption premium accrued and unpaid</t>
        </is>
      </c>
      <c r="B20" s="6" t="n">
        <v>33000000</v>
      </c>
    </row>
    <row r="21">
      <c r="A21" s="4" t="inlineStr">
        <is>
          <t>Cryptyde LLC [Member] | Holders [Member] | Minimum [Member]</t>
        </is>
      </c>
    </row>
    <row r="22">
      <c r="A22" s="3" t="inlineStr">
        <is>
          <t>Short-Term Debt [Line Items]</t>
        </is>
      </c>
    </row>
    <row r="23">
      <c r="A23" s="4" t="inlineStr">
        <is>
          <t>Cash control accounts</t>
        </is>
      </c>
      <c r="B23" s="5" t="n">
        <v>100000000</v>
      </c>
    </row>
    <row r="24">
      <c r="A24" s="4" t="inlineStr">
        <is>
          <t>Cryptyde LLC [Member] | Holders [Member] | Maximum [Member]</t>
        </is>
      </c>
    </row>
    <row r="25">
      <c r="A25" s="3" t="inlineStr">
        <is>
          <t>Short-Term Debt [Line Items]</t>
        </is>
      </c>
    </row>
    <row r="26">
      <c r="A26" s="4" t="inlineStr">
        <is>
          <t>Cash control accounts</t>
        </is>
      </c>
      <c r="B26" s="6" t="n">
        <v>80000000</v>
      </c>
    </row>
    <row r="27">
      <c r="A27" s="4" t="inlineStr">
        <is>
          <t>ZASH global media and entertainment corporation [Member]</t>
        </is>
      </c>
    </row>
    <row r="28">
      <c r="A28" s="3" t="inlineStr">
        <is>
          <t>Short-Term Debt [Line Items]</t>
        </is>
      </c>
    </row>
    <row r="29">
      <c r="A29" s="4" t="inlineStr">
        <is>
          <t>Debt interest rate</t>
        </is>
      </c>
      <c r="G29" s="4" t="inlineStr">
        <is>
          <t>6.00%</t>
        </is>
      </c>
    </row>
    <row r="30">
      <c r="A30" s="4" t="inlineStr">
        <is>
          <t>Palladium Capital Group LLC [Member]</t>
        </is>
      </c>
    </row>
    <row r="31">
      <c r="A31" s="3" t="inlineStr">
        <is>
          <t>Short-Term Debt [Line Items]</t>
        </is>
      </c>
    </row>
    <row r="32">
      <c r="A32" s="4" t="inlineStr">
        <is>
          <t>Cash compensation description</t>
        </is>
      </c>
      <c r="D32" s="4" t="inlineStr">
        <is>
          <t>The placement agent received $9,000,000 of which $1,000,000 was cash compensation
and $8,000,000 was deferred cash compensation (8% of the gross proceeds to the Company plus an additional 1% of the gross proceeds to
the Company for non-accountable expenses). The Company has paid $4,000,000 of the deferred cash compensation and $4,000,000 remains outstanding
as of March 31, 2022</t>
        </is>
      </c>
    </row>
    <row r="33">
      <c r="A33" s="4" t="inlineStr">
        <is>
          <t>Amount received by agent</t>
        </is>
      </c>
      <c r="D33" s="6" t="n">
        <v>9000000</v>
      </c>
    </row>
    <row r="34">
      <c r="A34" s="4" t="inlineStr">
        <is>
          <t>Cash compensation</t>
        </is>
      </c>
      <c r="D34" s="5" t="n">
        <v>1000000</v>
      </c>
    </row>
    <row r="35">
      <c r="A35" s="4" t="inlineStr">
        <is>
          <t>Deferred cash compensation</t>
        </is>
      </c>
      <c r="D35" s="6" t="n">
        <v>8000000</v>
      </c>
      <c r="G35" s="6" t="n">
        <v>4000000</v>
      </c>
    </row>
    <row r="36">
      <c r="A36" s="4" t="inlineStr">
        <is>
          <t>Deferred cash compensation paid</t>
        </is>
      </c>
      <c r="G36" s="6" t="n">
        <v>4000000</v>
      </c>
    </row>
    <row r="37">
      <c r="A37" s="4" t="inlineStr">
        <is>
          <t>Loan Agreement [Member] | Convertible Notes Payable - Related Parties [Member] | ZASH global media and entertainment corporation [Member]</t>
        </is>
      </c>
    </row>
    <row r="38">
      <c r="A38" s="3" t="inlineStr">
        <is>
          <t>Short-Term Debt [Line Items]</t>
        </is>
      </c>
    </row>
    <row r="39">
      <c r="A39" s="4" t="inlineStr">
        <is>
          <t>Debt instrument, face amount</t>
        </is>
      </c>
      <c r="E39" s="6" t="n">
        <v>1000000</v>
      </c>
      <c r="F39" s="6" t="n">
        <v>1500000</v>
      </c>
    </row>
    <row r="40">
      <c r="A40" s="4" t="inlineStr">
        <is>
          <t>Debt maturity date</t>
        </is>
      </c>
      <c r="E40" s="4" t="inlineStr">
        <is>
          <t>Mar. 28,
		2028</t>
        </is>
      </c>
      <c r="F40" s="4" t="inlineStr">
        <is>
          <t>Feb. 22,
		2028</t>
        </is>
      </c>
    </row>
    <row r="41">
      <c r="A41" s="4" t="inlineStr">
        <is>
          <t>Debt interest rate</t>
        </is>
      </c>
      <c r="E41" s="4" t="inlineStr">
        <is>
          <t>2.00%</t>
        </is>
      </c>
      <c r="F41" s="4" t="inlineStr">
        <is>
          <t>2.00%</t>
        </is>
      </c>
    </row>
    <row r="42">
      <c r="A42" s="4" t="inlineStr">
        <is>
          <t>Debt Conversion, Description</t>
        </is>
      </c>
      <c r="E42" s="4" t="inlineStr">
        <is>
          <t>Under
the terms of the loan agreement, the loan is convertible at a 20% discount to a $150 million valuation of Lomotif Private
Limited.</t>
        </is>
      </c>
      <c r="F42" s="4" t="inlineStr">
        <is>
          <t>Under
the terms of the agreement, the loan is convertible at a 20% discount to a $150 million valuation of Lomotif Private Limited.</t>
        </is>
      </c>
    </row>
    <row r="43">
      <c r="A43" s="4" t="inlineStr">
        <is>
          <t>Purchase Agreement [Member] | Investor [Member]</t>
        </is>
      </c>
    </row>
    <row r="44">
      <c r="A44" s="3" t="inlineStr">
        <is>
          <t>Short-Term Debt [Line Items]</t>
        </is>
      </c>
    </row>
    <row r="45">
      <c r="A45" s="4" t="inlineStr">
        <is>
          <t>Class of warrant</t>
        </is>
      </c>
      <c r="D45" s="7" t="n">
        <v>2.655</v>
      </c>
    </row>
    <row r="46">
      <c r="A46" s="4" t="inlineStr">
        <is>
          <t>Warrants purchase</t>
        </is>
      </c>
      <c r="D46" s="5" t="n">
        <v>32697548</v>
      </c>
    </row>
    <row r="47">
      <c r="A47" s="4" t="inlineStr">
        <is>
          <t>Purchase Agreement [Member] | Private Placement [Member] | Investor [Member]</t>
        </is>
      </c>
    </row>
    <row r="48">
      <c r="A48" s="3" t="inlineStr">
        <is>
          <t>Short-Term Debt [Line Items]</t>
        </is>
      </c>
    </row>
    <row r="49">
      <c r="A49" s="4" t="inlineStr">
        <is>
          <t>Warrant term</t>
        </is>
      </c>
      <c r="D49" s="4" t="inlineStr">
        <is>
          <t>5 years</t>
        </is>
      </c>
    </row>
    <row r="50">
      <c r="A50" s="4" t="inlineStr">
        <is>
          <t>Purchase Agreement [Member] | Senior Secured Convertible Note [Member]</t>
        </is>
      </c>
    </row>
    <row r="51">
      <c r="A51" s="3" t="inlineStr">
        <is>
          <t>Short-Term Debt [Line Items]</t>
        </is>
      </c>
    </row>
    <row r="52">
      <c r="A52" s="4" t="inlineStr">
        <is>
          <t>Debt maturity date</t>
        </is>
      </c>
      <c r="D52" s="4" t="inlineStr">
        <is>
          <t>Jul. 22,
		2022</t>
        </is>
      </c>
    </row>
    <row r="53">
      <c r="A53" s="4" t="inlineStr">
        <is>
          <t>Debt interest rate</t>
        </is>
      </c>
      <c r="D53" s="4" t="inlineStr">
        <is>
          <t>18.00%</t>
        </is>
      </c>
    </row>
    <row r="54">
      <c r="A54" s="4" t="inlineStr">
        <is>
          <t>Debt Instrument, Convertible, Conversion Price</t>
        </is>
      </c>
      <c r="D54" s="6" t="n">
        <v>4</v>
      </c>
    </row>
    <row r="55">
      <c r="A55" s="4" t="inlineStr">
        <is>
          <t>Purchase Agreement [Member] | Senior Secured Convertible Note [Member] | Private Placement [Member] | Investor [Member]</t>
        </is>
      </c>
    </row>
    <row r="56">
      <c r="A56" s="3" t="inlineStr">
        <is>
          <t>Short-Term Debt [Line Items]</t>
        </is>
      </c>
    </row>
    <row r="57">
      <c r="A57" s="4" t="inlineStr">
        <is>
          <t>Debt instrument, face amount</t>
        </is>
      </c>
      <c r="D57" s="6" t="n">
        <v>120000000</v>
      </c>
    </row>
    <row r="58">
      <c r="A58" s="4" t="inlineStr">
        <is>
          <t>Securities Purchase Agreement [Member] | Private Placement [Member] | Investor [Member] | Senior Secured Convertible Note [Member]</t>
        </is>
      </c>
    </row>
    <row r="59">
      <c r="A59" s="3" t="inlineStr">
        <is>
          <t>Short-Term Debt [Line Items]</t>
        </is>
      </c>
    </row>
    <row r="60">
      <c r="A60" s="4" t="inlineStr">
        <is>
          <t>Convertible Notes Payable</t>
        </is>
      </c>
      <c r="D60" s="5" t="n">
        <v>100000000</v>
      </c>
    </row>
    <row r="61">
      <c r="A61" s="4" t="inlineStr">
        <is>
          <t>Deposit Account Control Agreement [Member]</t>
        </is>
      </c>
    </row>
    <row r="62">
      <c r="A62" s="3" t="inlineStr">
        <is>
          <t>Short-Term Debt [Line Items]</t>
        </is>
      </c>
    </row>
    <row r="63">
      <c r="A63" s="4" t="inlineStr">
        <is>
          <t>Cash control accounts</t>
        </is>
      </c>
      <c r="D63" s="5" t="n">
        <v>100000000</v>
      </c>
    </row>
    <row r="64">
      <c r="A64" s="4" t="inlineStr">
        <is>
          <t>Deferred discount</t>
        </is>
      </c>
      <c r="D64" s="5" t="n">
        <v>120000000</v>
      </c>
    </row>
    <row r="65">
      <c r="A65" s="4" t="inlineStr">
        <is>
          <t>Original issue discount</t>
        </is>
      </c>
      <c r="D65" s="5" t="n">
        <v>20000000</v>
      </c>
    </row>
    <row r="66">
      <c r="A66" s="4" t="inlineStr">
        <is>
          <t>Debt Instrument, Fee Amount</t>
        </is>
      </c>
      <c r="D66" s="5" t="n">
        <v>9300000</v>
      </c>
    </row>
    <row r="67">
      <c r="A67" s="4" t="inlineStr">
        <is>
          <t>Fair value of warrant issued</t>
        </is>
      </c>
      <c r="D67" s="6" t="n">
        <v>90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6" customWidth="1" min="2" max="2"/>
  </cols>
  <sheetData>
    <row r="1">
      <c r="A1" s="1" t="inlineStr">
        <is>
          <t>Schedule of Warrant Assumptions (Details)</t>
        </is>
      </c>
      <c r="B1" s="2" t="inlineStr">
        <is>
          <t>Mar. 31, 2022</t>
        </is>
      </c>
    </row>
    <row r="2">
      <c r="A2" s="4" t="inlineStr">
        <is>
          <t>Hudson Bay Warrant [Member] | June 4, 2021 [Member]</t>
        </is>
      </c>
    </row>
    <row r="3">
      <c r="A3" s="4" t="inlineStr">
        <is>
          <t>Warrants and Rights Outstanding, Term</t>
        </is>
      </c>
      <c r="B3" s="4" t="inlineStr">
        <is>
          <t>3 years 2 months 12 days</t>
        </is>
      </c>
    </row>
    <row r="4">
      <c r="A4" s="4" t="inlineStr">
        <is>
          <t>Hudson Bay Warrant [Member] | June 4, 2021 [Member] | Measurement Input, Expected Dividend Rate [Member]</t>
        </is>
      </c>
    </row>
    <row r="5">
      <c r="A5" s="4" t="inlineStr">
        <is>
          <t>Warrants and Rights Outstanding, Measurement Input</t>
        </is>
      </c>
      <c r="B5" s="5" t="n">
        <v>0</v>
      </c>
    </row>
    <row r="6">
      <c r="A6" s="4" t="inlineStr">
        <is>
          <t>Hudson Bay Warrant [Member] | June 4, 2021 [Member] | Measurement input expected volatility [Member]</t>
        </is>
      </c>
    </row>
    <row r="7">
      <c r="A7" s="4" t="inlineStr">
        <is>
          <t>Warrants and Rights Outstanding, Measurement Input</t>
        </is>
      </c>
      <c r="B7" s="10" t="n">
        <v>1.285</v>
      </c>
    </row>
    <row r="8">
      <c r="A8" s="4" t="inlineStr">
        <is>
          <t>Hudson Bay Warrant [Member] | June 4, 2021 [Member] | Measurement Input, Risk Free Interest Rate [Member]</t>
        </is>
      </c>
    </row>
    <row r="9">
      <c r="A9" s="4" t="inlineStr">
        <is>
          <t>Warrants and Rights Outstanding, Measurement Input</t>
        </is>
      </c>
      <c r="B9" s="10" t="n">
        <v>0.0243</v>
      </c>
    </row>
    <row r="10">
      <c r="A10" s="4" t="inlineStr">
        <is>
          <t>Hudson Bay Warrant [Member] | November Ten Two Thousand Twenty One [Member]</t>
        </is>
      </c>
    </row>
    <row r="11">
      <c r="A11" s="4" t="inlineStr">
        <is>
          <t>Warrants and Rights Outstanding, Term</t>
        </is>
      </c>
      <c r="B11" s="4" t="inlineStr">
        <is>
          <t>3 years 10 months 24 days</t>
        </is>
      </c>
    </row>
    <row r="12">
      <c r="A12" s="4" t="inlineStr">
        <is>
          <t>Hudson Bay Warrant [Member] | November Ten Two Thousand Twenty One [Member] | Measurement Input, Expected Dividend Rate [Member]</t>
        </is>
      </c>
    </row>
    <row r="13">
      <c r="A13" s="4" t="inlineStr">
        <is>
          <t>Warrants and Rights Outstanding, Measurement Input</t>
        </is>
      </c>
      <c r="B13" s="5" t="n">
        <v>0</v>
      </c>
    </row>
    <row r="14">
      <c r="A14" s="4" t="inlineStr">
        <is>
          <t>Hudson Bay Warrant [Member] | November Ten Two Thousand Twenty One [Member] | Measurement input expected volatility [Member]</t>
        </is>
      </c>
    </row>
    <row r="15">
      <c r="A15" s="4" t="inlineStr">
        <is>
          <t>Warrants and Rights Outstanding, Measurement Input</t>
        </is>
      </c>
      <c r="B15" s="10" t="n">
        <v>1.285</v>
      </c>
    </row>
    <row r="16">
      <c r="A16" s="4" t="inlineStr">
        <is>
          <t>Hudson Bay Warrant [Member] | November Ten Two Thousand Twenty One [Member] | Measurement Input, Risk Free Interest Rate [Member]</t>
        </is>
      </c>
    </row>
    <row r="17">
      <c r="A17" s="4" t="inlineStr">
        <is>
          <t>Warrants and Rights Outstanding, Measurement Input</t>
        </is>
      </c>
      <c r="B17" s="10" t="n">
        <v>0.0243</v>
      </c>
    </row>
    <row r="18">
      <c r="A18" s="4" t="inlineStr">
        <is>
          <t>Hudson Bay Warrant [Member] | December Ten Two Thousand Twenty One [Member] | Measurement Input, Expected Dividend Rate [Member]</t>
        </is>
      </c>
    </row>
    <row r="19">
      <c r="A19" s="4" t="inlineStr">
        <is>
          <t>Warrants and Rights Outstanding, Measurement Input</t>
        </is>
      </c>
      <c r="B19" s="5" t="n">
        <v>0</v>
      </c>
    </row>
    <row r="20">
      <c r="A20" s="4" t="inlineStr">
        <is>
          <t>Hudson Bay Warrant [Member] | December Ten Two Thousand Twenty One [Member] | Measurement input expected volatility [Member]</t>
        </is>
      </c>
    </row>
    <row r="21">
      <c r="A21" s="4" t="inlineStr">
        <is>
          <t>Warrants and Rights Outstanding, Measurement Input</t>
        </is>
      </c>
      <c r="B21" s="10" t="n">
        <v>1.285</v>
      </c>
    </row>
    <row r="22">
      <c r="A22" s="4" t="inlineStr">
        <is>
          <t>Hudson Bay Warrant [Member] | December Ten Two Thousand Twenty One [Member] | Measurement Input, Risk Free Interest Rate [Member]</t>
        </is>
      </c>
    </row>
    <row r="23">
      <c r="A23" s="4" t="inlineStr">
        <is>
          <t>Warrants and Rights Outstanding, Measurement Input</t>
        </is>
      </c>
      <c r="B23" s="10" t="n">
        <v>0.0243</v>
      </c>
    </row>
    <row r="24">
      <c r="A24" s="4" t="inlineStr">
        <is>
          <t>Hudson Bay Warrant [Member] | December Twenty Two Thousand Twenty One [Member]</t>
        </is>
      </c>
    </row>
    <row r="25">
      <c r="A25" s="4" t="inlineStr">
        <is>
          <t>Warrants and Rights Outstanding, Term</t>
        </is>
      </c>
      <c r="B25" s="4" t="inlineStr">
        <is>
          <t>3 years 10 months 24 days</t>
        </is>
      </c>
    </row>
    <row r="26">
      <c r="A26" s="4" t="inlineStr">
        <is>
          <t>Hudson Bay Series A Warrant [Member] | August Ninteen Two Thousand Twenty One [Member]</t>
        </is>
      </c>
    </row>
    <row r="27">
      <c r="A27" s="4" t="inlineStr">
        <is>
          <t>Warrants and Rights Outstanding, Term</t>
        </is>
      </c>
      <c r="B27" s="4" t="inlineStr">
        <is>
          <t>3 years</t>
        </is>
      </c>
    </row>
    <row r="28">
      <c r="A28" s="4" t="inlineStr">
        <is>
          <t>Hudson Bay Series A Warrant [Member] | August Ninteen Two Thousand Twenty One [Member] | Measurement Input, Expected Dividend Rate [Member]</t>
        </is>
      </c>
    </row>
    <row r="29">
      <c r="A29" s="4" t="inlineStr">
        <is>
          <t>Warrants and Rights Outstanding, Measurement Input</t>
        </is>
      </c>
      <c r="B29" s="5" t="n">
        <v>0</v>
      </c>
    </row>
    <row r="30">
      <c r="A30" s="4" t="inlineStr">
        <is>
          <t>Hudson Bay Series A Warrant [Member] | August Ninteen Two Thousand Twenty One [Member] | Measurement input expected volatility [Member]</t>
        </is>
      </c>
    </row>
    <row r="31">
      <c r="A31" s="4" t="inlineStr">
        <is>
          <t>Warrants and Rights Outstanding, Measurement Input</t>
        </is>
      </c>
      <c r="B31" s="10" t="n">
        <v>1.285</v>
      </c>
    </row>
    <row r="32">
      <c r="A32" s="4" t="inlineStr">
        <is>
          <t>Hudson Bay Series A Warrant [Member] | August Ninteen Two Thousand Twenty One [Member] | Measurement Input, Risk Free Interest Rate [Member]</t>
        </is>
      </c>
    </row>
    <row r="33">
      <c r="A33" s="4" t="inlineStr">
        <is>
          <t>Warrants and Rights Outstanding, Measurement Input</t>
        </is>
      </c>
      <c r="B33" s="10" t="n">
        <v>0.0243</v>
      </c>
    </row>
    <row r="34">
      <c r="A34" s="4" t="inlineStr">
        <is>
          <t>Palladium Capital Group Series A Warrant [Member] | August Ninteen Two Thousand Twenty One [Member]</t>
        </is>
      </c>
    </row>
    <row r="35">
      <c r="A35" s="4" t="inlineStr">
        <is>
          <t>Warrants and Rights Outstanding, Term</t>
        </is>
      </c>
      <c r="B35" s="4" t="inlineStr">
        <is>
          <t>3 years</t>
        </is>
      </c>
    </row>
    <row r="36">
      <c r="A36" s="4" t="inlineStr">
        <is>
          <t>Palladium Capital Group Series A Warrant [Member] | August Ninteen Two Thousand Twenty One [Member] | Measurement Input, Expected Dividend Rate [Member]</t>
        </is>
      </c>
    </row>
    <row r="37">
      <c r="A37" s="4" t="inlineStr">
        <is>
          <t>Warrants and Rights Outstanding, Measurement Input</t>
        </is>
      </c>
      <c r="B37" s="5" t="n">
        <v>0</v>
      </c>
    </row>
    <row r="38">
      <c r="A38" s="4" t="inlineStr">
        <is>
          <t>Palladium Capital Group Series A Warrant [Member] | August Ninteen Two Thousand Twenty One [Member] | Measurement input expected volatility [Member]</t>
        </is>
      </c>
    </row>
    <row r="39">
      <c r="A39" s="4" t="inlineStr">
        <is>
          <t>Warrants and Rights Outstanding, Measurement Input</t>
        </is>
      </c>
      <c r="B39" s="10" t="n">
        <v>1.285</v>
      </c>
    </row>
    <row r="40">
      <c r="A40" s="4" t="inlineStr">
        <is>
          <t>Palladium Capital Group Series A Warrant [Member] | August Ninteen Two Thousand Twenty One [Member] | Measurement Input, Risk Free Interest Rate [Member]</t>
        </is>
      </c>
    </row>
    <row r="41">
      <c r="A41" s="4" t="inlineStr">
        <is>
          <t>Warrants and Rights Outstanding, Measurement Input</t>
        </is>
      </c>
      <c r="B41" s="10" t="n">
        <v>0.0243</v>
      </c>
    </row>
    <row r="42">
      <c r="A42" s="4" t="inlineStr">
        <is>
          <t>Palladium Capital Warrant [Member] | November Ten Two Thousand Twenty One [Member]</t>
        </is>
      </c>
    </row>
    <row r="43">
      <c r="A43" s="4" t="inlineStr">
        <is>
          <t>Warrants and Rights Outstanding, Term</t>
        </is>
      </c>
      <c r="B43" s="4" t="inlineStr">
        <is>
          <t>3 years 10 months 24 days</t>
        </is>
      </c>
    </row>
    <row r="44">
      <c r="A44" s="4" t="inlineStr">
        <is>
          <t>Palladium Capital Warrant [Member] | November Ten Two Thousand Twenty One [Member] | Measurement Input, Expected Dividend Rate [Member]</t>
        </is>
      </c>
    </row>
    <row r="45">
      <c r="A45" s="4" t="inlineStr">
        <is>
          <t>Warrants and Rights Outstanding, Measurement Input</t>
        </is>
      </c>
      <c r="B45" s="5" t="n">
        <v>0</v>
      </c>
    </row>
    <row r="46">
      <c r="A46" s="4" t="inlineStr">
        <is>
          <t>Palladium Capital Warrant [Member] | November Ten Two Thousand Twenty One [Member] | Measurement input expected volatility [Member]</t>
        </is>
      </c>
    </row>
    <row r="47">
      <c r="A47" s="4" t="inlineStr">
        <is>
          <t>Warrants and Rights Outstanding, Measurement Input</t>
        </is>
      </c>
      <c r="B47" s="10" t="n">
        <v>1.285</v>
      </c>
    </row>
    <row r="48">
      <c r="A48" s="4" t="inlineStr">
        <is>
          <t>Palladium Capital Warrant [Member] | November Ten Two Thousand Twenty One [Member] | Measurement Input, Risk Free Interest Rate [Member]</t>
        </is>
      </c>
    </row>
    <row r="49">
      <c r="A49" s="4" t="inlineStr">
        <is>
          <t>Warrants and Rights Outstanding, Measurement Input</t>
        </is>
      </c>
      <c r="B49" s="10" t="n">
        <v>0.0243</v>
      </c>
    </row>
    <row r="50">
      <c r="A50" s="4" t="inlineStr">
        <is>
          <t>Palladium Capital Warrant [Member] | December Twenty Two Thousand Twenty One [Member]</t>
        </is>
      </c>
    </row>
    <row r="51">
      <c r="A51" s="4" t="inlineStr">
        <is>
          <t>Warrants and Rights Outstanding, Term</t>
        </is>
      </c>
      <c r="B51" s="4" t="inlineStr">
        <is>
          <t>3 years 10 months 24 days</t>
        </is>
      </c>
    </row>
    <row r="52">
      <c r="A52" s="4" t="inlineStr">
        <is>
          <t>Palladium Capital Warrant [Member] | December Twenty Two Thousand Twenty One [Member] | Measurement Input, Expected Dividend Rate [Member]</t>
        </is>
      </c>
    </row>
    <row r="53">
      <c r="A53" s="4" t="inlineStr">
        <is>
          <t>Warrants and Rights Outstanding, Measurement Input</t>
        </is>
      </c>
      <c r="B53" s="5" t="n">
        <v>0</v>
      </c>
    </row>
    <row r="54">
      <c r="A54" s="4" t="inlineStr">
        <is>
          <t>Palladium Capital Warrant [Member] | December Twenty Two Thousand Twenty One [Member] | Measurement input expected volatility [Member]</t>
        </is>
      </c>
    </row>
    <row r="55">
      <c r="A55" s="4" t="inlineStr">
        <is>
          <t>Warrants and Rights Outstanding, Measurement Input</t>
        </is>
      </c>
      <c r="B55" s="10" t="n">
        <v>1.285</v>
      </c>
    </row>
    <row r="56">
      <c r="A56" s="4" t="inlineStr">
        <is>
          <t>Palladium Capital Warrant [Member] | December Twenty Two Thousand Twenty One [Member] | Measurement Input, Risk Free Interest Rate [Member]</t>
        </is>
      </c>
    </row>
    <row r="57">
      <c r="A57" s="4" t="inlineStr">
        <is>
          <t>Warrants and Rights Outstanding, Measurement Input</t>
        </is>
      </c>
      <c r="B57" s="10" t="n">
        <v>0.0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arrant Liability (Details Narrative) - USD ($)</t>
        </is>
      </c>
      <c r="B1" s="2" t="inlineStr">
        <is>
          <t>3 Months Ended</t>
        </is>
      </c>
    </row>
    <row r="2">
      <c r="B2" s="2" t="inlineStr">
        <is>
          <t>Mar. 31, 2022</t>
        </is>
      </c>
      <c r="C2" s="2" t="inlineStr">
        <is>
          <t>Mar. 31, 2021</t>
        </is>
      </c>
    </row>
    <row r="3">
      <c r="A3" s="3" t="inlineStr">
        <is>
          <t>Debt Securities, Held-to-Maturity, Allowance for Credit Loss [Line Items]</t>
        </is>
      </c>
    </row>
    <row r="4">
      <c r="A4" s="4" t="inlineStr">
        <is>
          <t>Proceeds from warrant exercises</t>
        </is>
      </c>
      <c r="B4" s="6" t="n">
        <v>101036839</v>
      </c>
      <c r="C4" s="6" t="n">
        <v>1690604</v>
      </c>
    </row>
    <row r="5">
      <c r="A5" s="4" t="inlineStr">
        <is>
          <t>Warrant holder [Member]</t>
        </is>
      </c>
    </row>
    <row r="6">
      <c r="A6" s="3" t="inlineStr">
        <is>
          <t>Debt Securities, Held-to-Maturity, Allowance for Credit Loss [Line Items]</t>
        </is>
      </c>
    </row>
    <row r="7">
      <c r="A7" s="4" t="inlineStr">
        <is>
          <t>Warrants issued</t>
        </is>
      </c>
      <c r="B7" s="5" t="n">
        <v>83012781</v>
      </c>
    </row>
    <row r="8">
      <c r="A8" s="4" t="inlineStr">
        <is>
          <t>Placement agent [Member]</t>
        </is>
      </c>
    </row>
    <row r="9">
      <c r="A9" s="3" t="inlineStr">
        <is>
          <t>Debt Securities, Held-to-Maturity, Allowance for Credit Loss [Line Items]</t>
        </is>
      </c>
    </row>
    <row r="10">
      <c r="A10" s="4" t="inlineStr">
        <is>
          <t>Warrants issued</t>
        </is>
      </c>
      <c r="B10" s="5" t="n">
        <v>6641022</v>
      </c>
    </row>
    <row r="11">
      <c r="A11" s="4" t="inlineStr">
        <is>
          <t>Warrant Liability [Member]</t>
        </is>
      </c>
    </row>
    <row r="12">
      <c r="A12" s="3" t="inlineStr">
        <is>
          <t>Debt Securities, Held-to-Maturity, Allowance for Credit Loss [Line Items]</t>
        </is>
      </c>
    </row>
    <row r="13">
      <c r="A13" s="4" t="inlineStr">
        <is>
          <t>Class of Warrant or Right, Exercise Price of Warrants or Rights</t>
        </is>
      </c>
      <c r="B13" s="8" t="n">
        <v>2.25</v>
      </c>
    </row>
    <row r="14">
      <c r="A14" s="4" t="inlineStr">
        <is>
          <t>Warrant exercise price</t>
        </is>
      </c>
      <c r="B14" s="7" t="n">
        <v>3.265</v>
      </c>
    </row>
    <row r="15">
      <c r="A15" s="4" t="inlineStr">
        <is>
          <t>Warrants issued</t>
        </is>
      </c>
      <c r="B15" s="5" t="n">
        <v>36894569</v>
      </c>
    </row>
    <row r="16">
      <c r="A16" s="4" t="inlineStr">
        <is>
          <t>Proceeds from warrant exercises</t>
        </is>
      </c>
      <c r="B16" s="6" t="n">
        <v>111029493</v>
      </c>
    </row>
    <row r="17">
      <c r="A17" s="4" t="inlineStr">
        <is>
          <t>Warrant term</t>
        </is>
      </c>
      <c r="B17" s="4" t="inlineStr">
        <is>
          <t>5 years</t>
        </is>
      </c>
    </row>
    <row r="18">
      <c r="A18" s="4" t="inlineStr">
        <is>
          <t>Fair value of the warrants issued</t>
        </is>
      </c>
      <c r="B18" s="6" t="n">
        <v>2436814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Oct. 12, 2021</t>
        </is>
      </c>
      <c r="C1" s="2" t="inlineStr">
        <is>
          <t>Mar. 31, 2022</t>
        </is>
      </c>
    </row>
    <row r="2">
      <c r="A2" s="3" t="inlineStr">
        <is>
          <t>Related Party Transaction [Line Items]</t>
        </is>
      </c>
    </row>
    <row r="3">
      <c r="A3" s="4" t="inlineStr">
        <is>
          <t>Business Combination, Consideration Transferred</t>
        </is>
      </c>
      <c r="C3" s="6" t="n">
        <v>8216000</v>
      </c>
    </row>
    <row r="4">
      <c r="A4" s="4" t="inlineStr">
        <is>
          <t>ZASH global media and entertainment corporation [Member]</t>
        </is>
      </c>
    </row>
    <row r="5">
      <c r="A5" s="3" t="inlineStr">
        <is>
          <t>Related Party Transaction [Line Items]</t>
        </is>
      </c>
    </row>
    <row r="6">
      <c r="A6" s="4" t="inlineStr">
        <is>
          <t>Business Combination, Consideration Transferred</t>
        </is>
      </c>
      <c r="C6" s="5" t="n">
        <v>6750000</v>
      </c>
    </row>
    <row r="7">
      <c r="A7" s="4" t="inlineStr">
        <is>
          <t>ZVV Media Partners LLC [Member]</t>
        </is>
      </c>
    </row>
    <row r="8">
      <c r="A8" s="3" t="inlineStr">
        <is>
          <t>Related Party Transaction [Line Items]</t>
        </is>
      </c>
    </row>
    <row r="9">
      <c r="A9" s="4" t="inlineStr">
        <is>
          <t>Due to affiliate</t>
        </is>
      </c>
      <c r="B9" s="6" t="n">
        <v>1500000</v>
      </c>
    </row>
    <row r="10">
      <c r="A10" s="4" t="inlineStr">
        <is>
          <t>Debt instrument, interest rate, stated percentage</t>
        </is>
      </c>
      <c r="B10" s="4" t="inlineStr">
        <is>
          <t>3.00%</t>
        </is>
      </c>
    </row>
    <row r="11">
      <c r="A11" s="4" t="inlineStr">
        <is>
          <t>Debt instrument, maturity date</t>
        </is>
      </c>
      <c r="B11" s="4" t="inlineStr">
        <is>
          <t>Oct. 12,
		2023</t>
        </is>
      </c>
    </row>
    <row r="12">
      <c r="A12" s="4" t="inlineStr">
        <is>
          <t>Ownership percentage</t>
        </is>
      </c>
      <c r="B12" s="4" t="inlineStr">
        <is>
          <t>15.00%</t>
        </is>
      </c>
    </row>
    <row r="13">
      <c r="A13" s="4" t="inlineStr">
        <is>
          <t>Equity method investment, aggregate cost</t>
        </is>
      </c>
      <c r="B13" s="6" t="n">
        <v>5000000</v>
      </c>
    </row>
    <row r="14">
      <c r="A14" s="4" t="inlineStr">
        <is>
          <t>Two Note Payables [Member] | ZASH [Member]</t>
        </is>
      </c>
    </row>
    <row r="15">
      <c r="A15" s="3" t="inlineStr">
        <is>
          <t>Related Party Transaction [Line Items]</t>
        </is>
      </c>
    </row>
    <row r="16">
      <c r="A16" s="4" t="inlineStr">
        <is>
          <t>Debt instrument, face amount</t>
        </is>
      </c>
      <c r="C16" s="5" t="n">
        <v>2500000</v>
      </c>
    </row>
    <row r="17">
      <c r="A17" s="4" t="inlineStr">
        <is>
          <t>Six Promissory Notes [Member] | ZASH [Member]</t>
        </is>
      </c>
    </row>
    <row r="18">
      <c r="A18" s="3" t="inlineStr">
        <is>
          <t>Related Party Transaction [Line Items]</t>
        </is>
      </c>
    </row>
    <row r="19">
      <c r="A19" s="4" t="inlineStr">
        <is>
          <t>Debt instrument, face amount</t>
        </is>
      </c>
      <c r="C19" s="6" t="n">
        <v>15000000</v>
      </c>
    </row>
    <row r="20">
      <c r="A20" s="4" t="inlineStr">
        <is>
          <t>Wattum Note [Member] | Wattam Management Inc. [Member]</t>
        </is>
      </c>
    </row>
    <row r="21">
      <c r="A21" s="3" t="inlineStr">
        <is>
          <t>Related Party Transaction [Line Items]</t>
        </is>
      </c>
    </row>
    <row r="22">
      <c r="A22" s="4" t="inlineStr">
        <is>
          <t>Debt instrument, face amount</t>
        </is>
      </c>
      <c r="B22" s="6" t="n">
        <v>4000000</v>
      </c>
    </row>
    <row r="23">
      <c r="A23" s="4" t="inlineStr">
        <is>
          <t>Debt instrument, interest rate, stated percentage</t>
        </is>
      </c>
      <c r="B23" s="4" t="inlineStr">
        <is>
          <t>5.00%</t>
        </is>
      </c>
    </row>
    <row r="24">
      <c r="A24" s="4" t="inlineStr">
        <is>
          <t>Ownership percentage</t>
        </is>
      </c>
      <c r="B24" s="4" t="inlineStr">
        <is>
          <t>49.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Payments for rent</t>
        </is>
      </c>
      <c r="B4" s="6" t="n">
        <v>187500</v>
      </c>
      <c r="C4" s="6" t="n">
        <v>26553</v>
      </c>
    </row>
    <row r="5">
      <c r="A5" s="4" t="inlineStr">
        <is>
          <t>Operating lease, liability</t>
        </is>
      </c>
      <c r="B5" s="5" t="n">
        <v>135944</v>
      </c>
    </row>
    <row r="6">
      <c r="A6" s="4" t="inlineStr">
        <is>
          <t>Operating lease, right of use asset</t>
        </is>
      </c>
      <c r="B6" s="6" t="n">
        <v>133310</v>
      </c>
      <c r="D6" s="6" t="n">
        <v>1689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7" customWidth="1" min="2" max="2"/>
  </cols>
  <sheetData>
    <row r="1">
      <c r="A1" s="1" t="inlineStr">
        <is>
          <t>Schedule of Share-based Compensation, Stock Options, Activity (Details)</t>
        </is>
      </c>
      <c r="B1" s="2" t="inlineStr">
        <is>
          <t>3 Months Ended</t>
        </is>
      </c>
    </row>
    <row r="2">
      <c r="B2" s="2" t="inlineStr">
        <is>
          <t>Mar. 31, 2022USD ($)$ / sharesshares</t>
        </is>
      </c>
    </row>
    <row r="3">
      <c r="A3" s="3" t="inlineStr">
        <is>
          <t>Equity [Abstract]</t>
        </is>
      </c>
    </row>
    <row r="4">
      <c r="A4" s="4" t="inlineStr">
        <is>
          <t>Shares, beginning balance | shares</t>
        </is>
      </c>
      <c r="B4" s="5" t="n">
        <v>80000</v>
      </c>
    </row>
    <row r="5">
      <c r="A5" s="4" t="inlineStr">
        <is>
          <t>Weighted average exercise price, beginning balance | $ / shares</t>
        </is>
      </c>
      <c r="B5" s="8" t="n">
        <v>7.01</v>
      </c>
    </row>
    <row r="6">
      <c r="A6" s="4" t="inlineStr">
        <is>
          <t>Remaining contractual life in years, beginning balance</t>
        </is>
      </c>
      <c r="B6" s="4" t="inlineStr">
        <is>
          <t>1 year 8 months 12 days</t>
        </is>
      </c>
    </row>
    <row r="7">
      <c r="A7" s="4" t="inlineStr">
        <is>
          <t>Aggregate intrinsic value, beginning balance | $</t>
        </is>
      </c>
      <c r="B7" s="4" t="inlineStr">
        <is>
          <t xml:space="preserve"> </t>
        </is>
      </c>
    </row>
    <row r="8">
      <c r="A8" s="4" t="inlineStr">
        <is>
          <t>Shares, granted | shares</t>
        </is>
      </c>
      <c r="B8" s="4" t="inlineStr">
        <is>
          <t xml:space="preserve"> </t>
        </is>
      </c>
    </row>
    <row r="9">
      <c r="A9" s="4" t="inlineStr">
        <is>
          <t>Weighted average exercise price, granted | $ / shares</t>
        </is>
      </c>
      <c r="B9" s="4" t="inlineStr">
        <is>
          <t xml:space="preserve"> </t>
        </is>
      </c>
    </row>
    <row r="10">
      <c r="A10" s="4" t="inlineStr">
        <is>
          <t>Aggregate intrinsic value, granted | $</t>
        </is>
      </c>
      <c r="B10" s="4" t="inlineStr">
        <is>
          <t xml:space="preserve"> </t>
        </is>
      </c>
    </row>
    <row r="11">
      <c r="A11" s="4" t="inlineStr">
        <is>
          <t>Shares, ending balance | shares</t>
        </is>
      </c>
      <c r="B11" s="5" t="n">
        <v>80000</v>
      </c>
    </row>
    <row r="12">
      <c r="A12" s="4" t="inlineStr">
        <is>
          <t>Weighted average exercise price, ending balance | $ / shares</t>
        </is>
      </c>
      <c r="B12" s="8" t="n">
        <v>7.01</v>
      </c>
    </row>
    <row r="13">
      <c r="A13" s="4" t="inlineStr">
        <is>
          <t>Remaining contractual life in years, ending balance</t>
        </is>
      </c>
      <c r="B13" s="4" t="inlineStr">
        <is>
          <t>1 year 4 months 24 days</t>
        </is>
      </c>
    </row>
    <row r="14">
      <c r="A14" s="4" t="inlineStr">
        <is>
          <t>Aggregate intrinsic value, ending balance | $</t>
        </is>
      </c>
      <c r="B14" s="4" t="inlineStr">
        <is>
          <t xml:space="preserve"> </t>
        </is>
      </c>
    </row>
    <row r="15">
      <c r="A15" s="4" t="inlineStr">
        <is>
          <t>Shares, exercisable, ending balance | shares</t>
        </is>
      </c>
      <c r="B15" s="5" t="n">
        <v>80000</v>
      </c>
    </row>
    <row r="16">
      <c r="A16" s="4" t="inlineStr">
        <is>
          <t>Weighted average exercise price, exercisable, ending balance | $ / shares</t>
        </is>
      </c>
      <c r="B16" s="8" t="n">
        <v>7.01</v>
      </c>
    </row>
    <row r="17">
      <c r="A17" s="4" t="inlineStr">
        <is>
          <t>Remaining contractual life in years, ending balance</t>
        </is>
      </c>
      <c r="B17" s="4" t="inlineStr">
        <is>
          <t>1 year 4 months 24 days</t>
        </is>
      </c>
    </row>
    <row r="18">
      <c r="A18" s="4" t="inlineStr">
        <is>
          <t>Aggregate intrinsic value, exercisable, ending balance | $</t>
        </is>
      </c>
      <c r="B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Class of Stock [Line Items]</t>
        </is>
      </c>
    </row>
    <row r="4">
      <c r="A4" s="4" t="inlineStr">
        <is>
          <t>Total</t>
        </is>
      </c>
      <c r="B4" s="5" t="n">
        <v>193053841</v>
      </c>
      <c r="C4" s="5" t="n">
        <v>42203094</v>
      </c>
    </row>
    <row r="5">
      <c r="A5" s="4" t="inlineStr">
        <is>
          <t>Series B Preferred Stock [Member]</t>
        </is>
      </c>
    </row>
    <row r="6">
      <c r="A6" s="3" t="inlineStr">
        <is>
          <t>Class of Stock [Line Items]</t>
        </is>
      </c>
    </row>
    <row r="7">
      <c r="A7" s="4" t="inlineStr">
        <is>
          <t>Total</t>
        </is>
      </c>
      <c r="B7" s="4" t="inlineStr">
        <is>
          <t xml:space="preserve"> </t>
        </is>
      </c>
      <c r="C7" s="5" t="n">
        <v>764618</v>
      </c>
    </row>
    <row r="8">
      <c r="A8" s="4" t="inlineStr">
        <is>
          <t>Shares reserved in exchange for the cancellation of certain non voting membership interest in EVNTLLC [Member]</t>
        </is>
      </c>
    </row>
    <row r="9">
      <c r="A9" s="3" t="inlineStr">
        <is>
          <t>Class of Stock [Line Items]</t>
        </is>
      </c>
    </row>
    <row r="10">
      <c r="A10" s="4" t="inlineStr">
        <is>
          <t>Total</t>
        </is>
      </c>
      <c r="B10" s="5" t="n">
        <v>4000000</v>
      </c>
      <c r="C10" s="4" t="inlineStr">
        <is>
          <t xml:space="preserve"> </t>
        </is>
      </c>
    </row>
    <row r="11">
      <c r="A11" s="4" t="inlineStr">
        <is>
          <t>Options [Member]</t>
        </is>
      </c>
    </row>
    <row r="12">
      <c r="A12" s="3" t="inlineStr">
        <is>
          <t>Class of Stock [Line Items]</t>
        </is>
      </c>
    </row>
    <row r="13">
      <c r="A13" s="4" t="inlineStr">
        <is>
          <t>Total</t>
        </is>
      </c>
      <c r="B13" s="5" t="n">
        <v>80000</v>
      </c>
      <c r="C13" s="5" t="n">
        <v>80000</v>
      </c>
    </row>
    <row r="14">
      <c r="A14" s="4" t="inlineStr">
        <is>
          <t>Convertible Debt Securities [Member]</t>
        </is>
      </c>
    </row>
    <row r="15">
      <c r="A15" s="3" t="inlineStr">
        <is>
          <t>Class of Stock [Line Items]</t>
        </is>
      </c>
    </row>
    <row r="16">
      <c r="A16" s="4" t="inlineStr">
        <is>
          <t>Total</t>
        </is>
      </c>
      <c r="B16" s="5" t="n">
        <v>28271954</v>
      </c>
      <c r="C16" s="5" t="n">
        <v>2647587</v>
      </c>
    </row>
    <row r="17">
      <c r="A17" s="4" t="inlineStr">
        <is>
          <t>Warrants [Member]</t>
        </is>
      </c>
    </row>
    <row r="18">
      <c r="A18" s="3" t="inlineStr">
        <is>
          <t>Class of Stock [Line Items]</t>
        </is>
      </c>
    </row>
    <row r="19">
      <c r="A19" s="4" t="inlineStr">
        <is>
          <t>Total</t>
        </is>
      </c>
      <c r="B19" s="5" t="n">
        <v>160701887</v>
      </c>
      <c r="C19" s="5" t="n">
        <v>37102534</v>
      </c>
    </row>
    <row r="20">
      <c r="A20" s="4" t="inlineStr">
        <is>
          <t>Shares to be issued [Member]</t>
        </is>
      </c>
    </row>
    <row r="21">
      <c r="A21" s="3" t="inlineStr">
        <is>
          <t>Class of Stock [Line Items]</t>
        </is>
      </c>
    </row>
    <row r="22">
      <c r="A22" s="4" t="inlineStr">
        <is>
          <t>Total</t>
        </is>
      </c>
      <c r="B22" s="4" t="inlineStr">
        <is>
          <t xml:space="preserve"> </t>
        </is>
      </c>
      <c r="C22" s="5" t="n">
        <v>16083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Mar. 31, 2022</t>
        </is>
      </c>
      <c r="C2" s="2" t="inlineStr">
        <is>
          <t>Mar. 31, 2021</t>
        </is>
      </c>
      <c r="D2" s="2" t="inlineStr">
        <is>
          <t>Dec. 31, 2021</t>
        </is>
      </c>
      <c r="E2" s="2" t="inlineStr">
        <is>
          <t>Sep. 04, 2021</t>
        </is>
      </c>
    </row>
    <row r="3">
      <c r="A3" s="3" t="inlineStr">
        <is>
          <t>Accumulated Other Comprehensive Income (Loss) [Line Items]</t>
        </is>
      </c>
    </row>
    <row r="4">
      <c r="A4" s="4" t="inlineStr">
        <is>
          <t>Common stock, shares authorized</t>
        </is>
      </c>
      <c r="B4" s="5" t="n">
        <v>250000000</v>
      </c>
      <c r="D4" s="5" t="n">
        <v>250000000</v>
      </c>
    </row>
    <row r="5">
      <c r="A5" s="4" t="inlineStr">
        <is>
          <t>Common stock, shares, issued</t>
        </is>
      </c>
      <c r="B5" s="5" t="n">
        <v>188052593</v>
      </c>
      <c r="D5" s="5" t="n">
        <v>150118024</v>
      </c>
    </row>
    <row r="6">
      <c r="A6" s="4" t="inlineStr">
        <is>
          <t>Common stock, shares, outstanding</t>
        </is>
      </c>
      <c r="B6" s="5" t="n">
        <v>188052593</v>
      </c>
      <c r="D6" s="5" t="n">
        <v>150118024</v>
      </c>
    </row>
    <row r="7">
      <c r="A7" s="4" t="inlineStr">
        <is>
          <t>Proceeds from warrant exercises</t>
        </is>
      </c>
      <c r="B7" s="6" t="n">
        <v>101036839</v>
      </c>
      <c r="C7" s="6" t="n">
        <v>1690604</v>
      </c>
    </row>
    <row r="8">
      <c r="A8" s="4" t="inlineStr">
        <is>
          <t>Unvested options</t>
        </is>
      </c>
      <c r="B8" s="5" t="n">
        <v>0</v>
      </c>
    </row>
    <row r="9">
      <c r="A9" s="4" t="inlineStr">
        <is>
          <t>Unrecognized equity-based compensation expense</t>
        </is>
      </c>
      <c r="B9" s="6" t="n">
        <v>0</v>
      </c>
    </row>
    <row r="10">
      <c r="A10" s="4" t="inlineStr">
        <is>
          <t>2021 Equity Incentive Plan [Member]</t>
        </is>
      </c>
    </row>
    <row r="11">
      <c r="A11" s="3" t="inlineStr">
        <is>
          <t>Accumulated Other Comprehensive Income (Loss) [Line Items]</t>
        </is>
      </c>
    </row>
    <row r="12">
      <c r="A12" s="4" t="inlineStr">
        <is>
          <t>Share based compensation arrangement</t>
        </is>
      </c>
      <c r="B12" s="5" t="n">
        <v>3267040</v>
      </c>
      <c r="E12" s="5" t="n">
        <v>9000000</v>
      </c>
    </row>
    <row r="13">
      <c r="A13" s="4" t="inlineStr">
        <is>
          <t>Common Stock [Member]</t>
        </is>
      </c>
    </row>
    <row r="14">
      <c r="A14" s="3" t="inlineStr">
        <is>
          <t>Accumulated Other Comprehensive Income (Loss) [Line Items]</t>
        </is>
      </c>
    </row>
    <row r="15">
      <c r="A15" s="4" t="inlineStr">
        <is>
          <t>Common stock, shares authorized</t>
        </is>
      </c>
      <c r="B15" s="5" t="n">
        <v>250000000</v>
      </c>
    </row>
    <row r="16">
      <c r="A16" s="4" t="inlineStr">
        <is>
          <t>Common stock, shares, issued</t>
        </is>
      </c>
      <c r="B16" s="5" t="n">
        <v>188052593</v>
      </c>
      <c r="D16" s="5" t="n">
        <v>150118024</v>
      </c>
    </row>
    <row r="17">
      <c r="A17" s="4" t="inlineStr">
        <is>
          <t>Common stock, shares, outstanding</t>
        </is>
      </c>
      <c r="B17" s="5" t="n">
        <v>188052593</v>
      </c>
      <c r="D17" s="5" t="n">
        <v>150118024</v>
      </c>
    </row>
    <row r="18">
      <c r="A18" s="4" t="inlineStr">
        <is>
          <t>Issuance of common stock upon exercise of warrants, shares</t>
        </is>
      </c>
      <c r="B18" s="5" t="n">
        <v>36934569</v>
      </c>
      <c r="C18" s="5" t="n">
        <v>880798</v>
      </c>
    </row>
    <row r="19">
      <c r="A19" s="4" t="inlineStr">
        <is>
          <t>Warrant [Member]</t>
        </is>
      </c>
    </row>
    <row r="20">
      <c r="A20" s="3" t="inlineStr">
        <is>
          <t>Accumulated Other Comprehensive Income (Loss) [Line Items]</t>
        </is>
      </c>
    </row>
    <row r="21">
      <c r="A21" s="4" t="inlineStr">
        <is>
          <t>Issuance of common stock upon exercise of warrants, shares</t>
        </is>
      </c>
      <c r="B21" s="5" t="n">
        <v>36894569</v>
      </c>
    </row>
    <row r="22">
      <c r="A22" s="4" t="inlineStr">
        <is>
          <t>Proceeds from warrant exercises</t>
        </is>
      </c>
      <c r="B22" s="6" t="n">
        <v>1110294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13" customWidth="1" min="3" max="3"/>
    <col width="14" customWidth="1" min="4" max="4"/>
    <col width="13" customWidth="1" min="5" max="5"/>
  </cols>
  <sheetData>
    <row r="1">
      <c r="A1" s="1" t="inlineStr">
        <is>
          <t>Schedule of Revenue from Customers (Details)</t>
        </is>
      </c>
      <c r="B1" s="2" t="inlineStr">
        <is>
          <t>3 Months Ended</t>
        </is>
      </c>
    </row>
    <row r="2">
      <c r="B2" s="2" t="inlineStr">
        <is>
          <t>Mar. 31, 2022</t>
        </is>
      </c>
      <c r="D2" s="2" t="inlineStr">
        <is>
          <t>Mar. 31, 2021</t>
        </is>
      </c>
    </row>
    <row r="3">
      <c r="A3" s="3" t="inlineStr">
        <is>
          <t>Concentration Risk [Line Items]</t>
        </is>
      </c>
    </row>
    <row r="4">
      <c r="A4" s="4" t="inlineStr">
        <is>
          <t>Total net revenues</t>
        </is>
      </c>
      <c r="B4" s="4" t="inlineStr">
        <is>
          <t>10.00%</t>
        </is>
      </c>
    </row>
    <row r="5">
      <c r="A5" s="4" t="inlineStr">
        <is>
          <t>Revenue Benchmark [Member] | Customer Concentration Risk [Member] | Customer A [Member]</t>
        </is>
      </c>
    </row>
    <row r="6">
      <c r="A6" s="3" t="inlineStr">
        <is>
          <t>Concentration Risk [Line Items]</t>
        </is>
      </c>
    </row>
    <row r="7">
      <c r="A7" s="4" t="inlineStr">
        <is>
          <t>Concentration Risk, Percentage</t>
        </is>
      </c>
      <c r="B7" s="4" t="inlineStr">
        <is>
          <t xml:space="preserve"> </t>
        </is>
      </c>
      <c r="C7" s="4" t="inlineStr">
        <is>
          <t>[1]</t>
        </is>
      </c>
      <c r="D7" s="4" t="inlineStr">
        <is>
          <t>14.00%</t>
        </is>
      </c>
    </row>
    <row r="8">
      <c r="A8" s="4" t="inlineStr">
        <is>
          <t>Revenue Benchmark [Member] | Customer Concentration Risk [Member] | Customer B [Member]</t>
        </is>
      </c>
    </row>
    <row r="9">
      <c r="A9" s="3" t="inlineStr">
        <is>
          <t>Concentration Risk [Line Items]</t>
        </is>
      </c>
    </row>
    <row r="10">
      <c r="A10" s="4" t="inlineStr">
        <is>
          <t>Concentration Risk, Percentage</t>
        </is>
      </c>
      <c r="B10" s="4" t="inlineStr">
        <is>
          <t>11.00%</t>
        </is>
      </c>
      <c r="D10" s="4" t="inlineStr">
        <is>
          <t xml:space="preserve"> </t>
        </is>
      </c>
      <c r="E10" s="4" t="inlineStr">
        <is>
          <t>[1]</t>
        </is>
      </c>
    </row>
    <row r="11"/>
    <row r="12">
      <c r="A12" s="4" t="inlineStr">
        <is>
          <t>[1]</t>
        </is>
      </c>
      <c r="B12" s="4" t="inlineStr">
        <is>
          <t>Did not represent more than 10%</t>
        </is>
      </c>
    </row>
  </sheetData>
  <mergeCells count="6">
    <mergeCell ref="A1:A2"/>
    <mergeCell ref="B1:E1"/>
    <mergeCell ref="B2:C2"/>
    <mergeCell ref="D2:E2"/>
    <mergeCell ref="A11:E11"/>
    <mergeCell ref="B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 - Revenue Benchmark [Member] - Customer Concentration Risk [Member]</t>
        </is>
      </c>
      <c r="B1" s="2" t="inlineStr">
        <is>
          <t>3 Months Ended</t>
        </is>
      </c>
    </row>
    <row r="2">
      <c r="B2" s="2" t="inlineStr">
        <is>
          <t>Mar. 31, 2022</t>
        </is>
      </c>
      <c r="C2" s="2" t="inlineStr">
        <is>
          <t>Mar. 31, 2021</t>
        </is>
      </c>
    </row>
    <row r="3">
      <c r="A3" s="4" t="inlineStr">
        <is>
          <t>North America [Member]</t>
        </is>
      </c>
    </row>
    <row r="4">
      <c r="A4" s="3" t="inlineStr">
        <is>
          <t>Concentration Risk [Line Items]</t>
        </is>
      </c>
    </row>
    <row r="5">
      <c r="A5" s="4" t="inlineStr">
        <is>
          <t>Concentration risk, percentage</t>
        </is>
      </c>
      <c r="B5" s="4" t="inlineStr">
        <is>
          <t>100.00%</t>
        </is>
      </c>
      <c r="C5" s="4" t="inlineStr">
        <is>
          <t>76.00%</t>
        </is>
      </c>
    </row>
    <row r="6">
      <c r="A6" s="4" t="inlineStr">
        <is>
          <t>Asia Pacific [Member]</t>
        </is>
      </c>
    </row>
    <row r="7">
      <c r="A7" s="3" t="inlineStr">
        <is>
          <t>Concentration Risk [Line Items]</t>
        </is>
      </c>
    </row>
    <row r="8">
      <c r="A8" s="4" t="inlineStr">
        <is>
          <t>Concentration risk, percentage</t>
        </is>
      </c>
      <c r="B8" s="4" t="inlineStr">
        <is>
          <t>0.00%</t>
        </is>
      </c>
      <c r="C8" s="4" t="inlineStr">
        <is>
          <t>9.00%</t>
        </is>
      </c>
    </row>
    <row r="9">
      <c r="A9" s="4" t="inlineStr">
        <is>
          <t>Europe [Member]</t>
        </is>
      </c>
    </row>
    <row r="10">
      <c r="A10" s="3" t="inlineStr">
        <is>
          <t>Concentration Risk [Line Items]</t>
        </is>
      </c>
    </row>
    <row r="11">
      <c r="A11" s="4" t="inlineStr">
        <is>
          <t>Concentration risk, percentage</t>
        </is>
      </c>
      <c r="B11" s="4" t="inlineStr">
        <is>
          <t>0.00%</t>
        </is>
      </c>
      <c r="C11" s="4" t="inlineStr">
        <is>
          <t>1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Nature of Operations</t>
        </is>
      </c>
      <c r="B4" s="4" t="inlineStr">
        <is>
          <t xml:space="preserve">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nd consolidated variable interest entit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changes in stockholders’ equity, and cash flows for the periods
presented. The results of operations for the three months ended March 31, 2022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21. The Company’s accounting
policies are described in the Notes to Consolidated Financial Statements in its Annual Report on Form 10-K for the year ended December
31, 2021, and updated, as necessary, in this Quarterly Report. As
used herein, the terms the “Company,” “Vinco Ventures”, “Vinco” “we,” “us,”
“our” and similar terms refer to Vinco Ventures, Inc., a Nevada corporation incorporated on July 18, 2017 and when
appropriate, its wholly-owned and majority-owned operating subsidiaries and consolidated variable interest entities. The Company was
formerly known as Edison Nation Inc., Xspand Products Lab, Inc. and Idea Lab Products, Inc. prior to its name change
to “Vinco Ventures, Inc” on November 10, 2020. Vinco
Ventures is focused on digital media, advertising and content technologies. As
of March 31, 2022, Vinco Ventures wholly-owned subsidiaries included: AdRizer, LLC (“AdRizer”), Cryptyde, Inc.
(“Cryptyde”), Cryptyde Shared Services, LLC, TBD Safety, LLC, Vinco Ventures Shared Services LLC, Ferguson Containers, Inc.
(“Ferguson”), CBAV1, LLC, Pirasta, LLC (“Pirasta”), Honey Badger Media LLC (“Honey Badger”), EVNT
Platform LLC dba Emmersive Entertainment (“EVNT”), BlockHiro, LLC and Edison Nation Holdings, LLC. Edison Nation Holdings,
LLC is the single member of Edison Nation, LLC and Everyday Edisons, LLC. Edison Nation, LLC is the single member of Safe TV Shop, LLC.
Vinco Ventures owns a 50 %
voting membership interest and a 25 %
economic interest after return of unreturned capital contributions
in ZVV Media Partners, LLC (“ZVV”), 50 %
of Best Party Concepts, LLC and 75 %
of Global Clean Solutions, LLC, all of which are consolidated as variable interest entities (“VIEs”) with noncontrolling
interests. ZVV owns 80 %
of the outstanding equity interests in Lomotif Private Limited (“Lomotif”). Lomotif owns 100 %
of Lomotif, Inc. Vinco Ventures owns a 51 %
voting membership interest in CW Machines, LLC (“CW Machines”), which is consolidated under the voting interest method. Liquidity For
the three months ended March 31, 2022, our operations lost $ 378,400,000
of which $ 354,687,000
of expenses were non-cash and approximately
$ 8,200,000 was related to transaction costs for our acquisition of
AdRizer which closed in February 2022. The Company expects that its ability to generate advertising revenue from the use of
its digital media, advertising and content assets will eventually offset its cash expense requirements, and that it has
the financial resources to continue to invest in its growth initiatives in the near term, despite the fact that such expenses
may be greater than the revenue generated by such assets in the near term. As
of March 31, 2022, we had total current assets
of $ 182,425,000 and
current liabilities of $ 42,115,000 resulting in working capital of $ 142,093,000
to meet our near term operating cash
requirements. As of March 31, 2022, we had total assets of $ 500,679,000
and total liabilities of $ 541,707,000 ,
of which $ 429,167,000
was related to our warrant liabilities,
resulting in a stockholders’ deficit of $ 41,029,000 . Our
principal sources of capital are our cash and cash equivalents, and cash generated from the sale of our securities. Our principal
uses of capital are operating expenses, including amounts required to fund working capital and capital expenditures, acquisition costs,
loans and capital contributions to our subsidiaries and consolidated variable interest entities. We currently anticipate that our
available funds and cash flow from financing activities will be sufficient to meet our operational cash needs and fund our planned acquisitions
and investments for at least the next twelve months from the issuance of th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s>
  <sheetData>
    <row r="1">
      <c r="A1" s="1" t="inlineStr">
        <is>
          <t>Subsequent Events (Details Narrative) - $ / shares</t>
        </is>
      </c>
      <c r="B1" s="2" t="inlineStr">
        <is>
          <t>May 19, 2022</t>
        </is>
      </c>
      <c r="C1" s="2" t="inlineStr">
        <is>
          <t>May 12, 2022</t>
        </is>
      </c>
      <c r="D1" s="2" t="inlineStr">
        <is>
          <t>May 13, 2022</t>
        </is>
      </c>
      <c r="E1" s="2" t="inlineStr">
        <is>
          <t>Mar. 31, 2022</t>
        </is>
      </c>
      <c r="F1" s="2" t="inlineStr">
        <is>
          <t>Dec. 31, 2021</t>
        </is>
      </c>
    </row>
    <row r="2">
      <c r="A2" s="3" t="inlineStr">
        <is>
          <t>Subsequent Event [Line Items]</t>
        </is>
      </c>
    </row>
    <row r="3">
      <c r="A3" s="4" t="inlineStr">
        <is>
          <t>Common stock, shares authorized</t>
        </is>
      </c>
      <c r="E3" s="5" t="n">
        <v>250000000</v>
      </c>
      <c r="F3" s="5" t="n">
        <v>250000000</v>
      </c>
    </row>
    <row r="4">
      <c r="A4" s="4" t="inlineStr">
        <is>
          <t>Subsequent Event [Member] | Exchange Agreement [Member]</t>
        </is>
      </c>
    </row>
    <row r="5">
      <c r="A5" s="3" t="inlineStr">
        <is>
          <t>Subsequent Event [Line Items]</t>
        </is>
      </c>
    </row>
    <row r="6">
      <c r="A6" s="4" t="inlineStr">
        <is>
          <t>Common stock, shares authorized</t>
        </is>
      </c>
      <c r="C6" s="5" t="n">
        <v>250000000</v>
      </c>
      <c r="D6" s="5" t="n">
        <v>750000000</v>
      </c>
    </row>
    <row r="7">
      <c r="A7" s="4" t="inlineStr">
        <is>
          <t>Exchange agreement, description</t>
        </is>
      </c>
      <c r="C7" s="4" t="inlineStr">
        <is>
          <t>pursuant
to the exchange agreement, on or prior to the second business day following the Shareholder Approval Date, the Company shall deliver
to the holder an additional number of shares of Common Stock equal to 7% of the sum of each of the November 2021 Warrants and December
2021 Warrants exchanged by the holder during this period. In addition, the exchange agreement allows the holder for up to 60 days after
the Shareholder Approval Date for (i) each November 2021 Warrant may be exchanged for 42% of a November 2021 Exchanged Warrant Share,
and (ii) each December 2021 Warrants may from time to time be exchanged for 42% of a December 2021 Exchanged Warrant Share.</t>
        </is>
      </c>
    </row>
    <row r="8">
      <c r="A8" s="4" t="inlineStr">
        <is>
          <t>Subsequent Event [Member] | Exchange Agreement [Member] | November Two Thousand Twenty One Warrants [Member]</t>
        </is>
      </c>
    </row>
    <row r="9">
      <c r="A9" s="3" t="inlineStr">
        <is>
          <t>Subsequent Event [Line Items]</t>
        </is>
      </c>
    </row>
    <row r="10">
      <c r="A10" s="4" t="inlineStr">
        <is>
          <t>Share price</t>
        </is>
      </c>
      <c r="C10" s="7" t="n">
        <v>4.527</v>
      </c>
    </row>
    <row r="11">
      <c r="A11" s="4" t="inlineStr">
        <is>
          <t>Warrant exercise price</t>
        </is>
      </c>
      <c r="C11" s="9" t="n">
        <v>0.77</v>
      </c>
    </row>
    <row r="12">
      <c r="A12" s="4" t="inlineStr">
        <is>
          <t>Number of warrant issued to purchase common stock</t>
        </is>
      </c>
      <c r="B12" s="5" t="n">
        <v>500000</v>
      </c>
    </row>
    <row r="13">
      <c r="A13" s="4" t="inlineStr">
        <is>
          <t>Number of warrant exercised</t>
        </is>
      </c>
      <c r="B13" s="5" t="n">
        <v>385000</v>
      </c>
    </row>
    <row r="14">
      <c r="A14" s="4" t="inlineStr">
        <is>
          <t>Subsequent Event [Member] | Exchange Agreement [Member] | December Two Thousand Twenty One Warrants [Member]</t>
        </is>
      </c>
    </row>
    <row r="15">
      <c r="A15" s="3" t="inlineStr">
        <is>
          <t>Subsequent Event [Line Items]</t>
        </is>
      </c>
    </row>
    <row r="16">
      <c r="A16" s="4" t="inlineStr">
        <is>
          <t>Share price</t>
        </is>
      </c>
      <c r="C16" s="10" t="n">
        <v>3.2653</v>
      </c>
    </row>
    <row r="17">
      <c r="A17" s="4" t="inlineStr">
        <is>
          <t>Warrant exercise price</t>
        </is>
      </c>
      <c r="C17" s="8" t="n">
        <v>0.8100000000000001</v>
      </c>
    </row>
    <row r="18">
      <c r="A18" s="4" t="inlineStr">
        <is>
          <t>Number of warrant issued to purchase common stock</t>
        </is>
      </c>
      <c r="B18" s="5" t="n">
        <v>18090123</v>
      </c>
    </row>
    <row r="19">
      <c r="A19" s="4" t="inlineStr">
        <is>
          <t>Number of warrant exercised</t>
        </is>
      </c>
      <c r="B19" s="5" t="n">
        <v>14653000</v>
      </c>
    </row>
    <row r="20">
      <c r="A20" s="4" t="inlineStr">
        <is>
          <t>Subsequent Event [Member] | Warrant Exercise Agreement [Member]</t>
        </is>
      </c>
    </row>
    <row r="21">
      <c r="A21" s="3" t="inlineStr">
        <is>
          <t>Subsequent Event [Line Items]</t>
        </is>
      </c>
    </row>
    <row r="22">
      <c r="A22" s="4" t="inlineStr">
        <is>
          <t>Common stock, shares authorized</t>
        </is>
      </c>
      <c r="C22" s="5" t="n">
        <v>250000000</v>
      </c>
      <c r="D22" s="5" t="n">
        <v>750000000</v>
      </c>
    </row>
    <row r="23">
      <c r="A23" s="4" t="inlineStr">
        <is>
          <t>Preferred stock, shares authorized</t>
        </is>
      </c>
      <c r="C23" s="5" t="n">
        <v>0</v>
      </c>
      <c r="D23" s="5" t="n">
        <v>30000000</v>
      </c>
    </row>
    <row r="24">
      <c r="A24" s="4" t="inlineStr">
        <is>
          <t>Subsequent Event [Member] | Warrant Exercise Agreement [Member] | Series A September Two Thousand Twenty One Warrants [Member]</t>
        </is>
      </c>
    </row>
    <row r="25">
      <c r="A25" s="3" t="inlineStr">
        <is>
          <t>Subsequent Event [Line Items]</t>
        </is>
      </c>
    </row>
    <row r="26">
      <c r="A26" s="4" t="inlineStr">
        <is>
          <t>Share price</t>
        </is>
      </c>
      <c r="C26" s="8" t="n">
        <v>0.5</v>
      </c>
    </row>
    <row r="27">
      <c r="A27" s="4" t="inlineStr">
        <is>
          <t>Warrant exercise price</t>
        </is>
      </c>
      <c r="C27" s="6" t="n">
        <v>9</v>
      </c>
    </row>
    <row r="28">
      <c r="A28" s="4" t="inlineStr">
        <is>
          <t>Number of warrant issued to purchase common stock</t>
        </is>
      </c>
      <c r="B28" s="5" t="n">
        <v>15000000</v>
      </c>
    </row>
    <row r="29">
      <c r="A29" s="4" t="inlineStr">
        <is>
          <t>Number of warrant exercised</t>
        </is>
      </c>
      <c r="B29" s="5" t="n">
        <v>7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Vinco Ventures, Inc. and its wholly-owned subsidiaries, majority owned
subsidiaries and consolidated variable interest entities. All intercompany balances and transactions have been eliminated. Use
of Estimates Preparation
of financial statements in conformity with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Significant
Accounting Policies Significant
accounting policies are disclosed in the Company’s Annual Report on Form 10-K for the year ended December 31, 2021.
There have been no changes in such policies or the application of such policies during the three months ended March 31, 2022 except
as follows with regard to revenue recognition in connection with AdRizer: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Product The Company’s product revenues ar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revenue standards, revenue recognition from the sale of finished goods to customers, which
represents the majority of the Company’s revenues, was not impacted by the adoption of the new revenue standards Digital media advertising and
licensing The Company’s digital media advertising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recognizes revenue when control of the services are
transferred to customers and the transaction price is determined by the third-party online platform. Revenue from the digital media
platform is primarily recognized based on impressions delivered to customers. An “impression” is delivered when an
advertisement appears on pages viewed by user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For AdRizer, FASB ASC 606 requires an entity to determine whether it is a principal (recognizes revenue at
the gross amount) or an agent (recognizes revenue at the net amount) for each promised good or service. Based on the FASB guidance,
the Company has determined that AdRizer is the principal for each promised good or service, thus, revenue is recognized at the gross
amount of the transactions. Revenue from traffic sales and traffic management services are generally recognized at the end of each
month when the performance obligation is satisfi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 xml:space="preserve">Note
3 — Acquisitions and Divestitures Acquisitions AdRizer,
LLC On
February 11, 2022, the Company acquired all of the outstanding equity interests of AdRizer and cancelled all outstanding performance
units under AdRizer’s phantom equity plan (“Performance Units”) pursuant to that certain Unit Purchase Agreement among
the Company, AdRizer, the members of AdRizer and the holders of Performance Units of AdRizer (collectively, the “Seller Members”),
and Innovative Assets LLC, in its capacity as the sellers’ representative (the “Unit Purchase Agreement”), resulting
in AdRizer becoming a wholly-owned subsidiary of the Company. The purchase price paid and payable consists of (i) $ 38
million in cash paid at closing, of which $ 10
million was deposited in an escrow account to
secure the Seller Members’ indemnification obligations under the Unit Purchase Agreement, subject to customary post-closing adjustments
for working capital and other items, and (ii) up to 10
million shares of the Company’s common
stock to be issued on January 1, 2024, determined by dividing $ 50
million by the volume weighted average price
of the Company’s common stock reported by Bloomberg LP for the 20 trading days preceding such date, subject to a floor price of
$ 5.00
and maximum price of $ 8.00
per share (the “Purchase Price Equity”).
The Company estimated the fair value of the Purchase Price Equity to be issued was $ 23,250,000 . If
a Company change of control transaction occurs on or prior to January 1, 2024, the issuance of the Purchase Price Equity may be accelerated
to allow each Seller Member to participate in such transaction on the same terms as other common stockholders of the Company (the “Acceleration”),
provided that, to the extent that the consideration to be paid to the common stockholders of the Company in such transaction does not
consist entirely of cash or free-trading securities listed on a national stock exchange, (i) each Seller Member may elect the Acceleration
except with respect to Purchase Price Equity issuable in respect of the Performance Units, and (b) if any Seller Member has not elected
the Acceleration, to the extent permitted and with respect to the Performance Units, the Company shall (i) pay each such applicable Seller
Member a cash amount equal to 50 Upon
the closing of the acquisition, AdRizer entered into a new employment agreement with its chief executive officer, Kenneth Bond. Certain
Seller Members including those who are employees, officers, directors or managers of AdRizer and their affiliates also agreed to be bound
by three-year post-closing non-competition and non-solicitation restrictive covenants pursuant to the Unit Purchase Agreement. The
Company has accounted for the AdRizer acquisition as a business combination under the acquisition method of accounting. The Company
has classified the Purchase Price Equity as a deferred acquisition liability. The
purchase price allocation presented below is preliminary given the recent closing of the AdRizer acquisition. We are in
the process of evaluating additional information necessary to finalize the valuation of assets acquired and liabilities assumed as of
the acquisition date including, but not limited to, post-closing adjustments to the working capital acquired and identification and valuation
of developed technology and intangible assets acquired, fair value of AdRizer’s investment in Mind Tank, LLC, as well as
the fair value of the equity consideration transferred. The final fair value determination could result in material adjustments to the
values presented in the preliminary purchase price allocation, including other intangible assets, goodwill and the related tax impact
of such adjustments. We expect to finalize the purchase price allocation within the measurement period. Summary
of Business combination Acquired Assets and Liabilities Purchase Price
AdRizer
Cash paid $ 37,936,323
Fair value of deferred acquisition price 23,250,000
Purchase consideration $ 61,186,323
AdRizer
Cash and cash equivalents $ 3,085,747
Accounts receivable 5,564,539
Other current assets 822,311
Property and equipment 191,654
Intangible assets, including goodwill 58,864,751
Total assets acquired 68,529,002
Accounts payable and accrued expenses 7,342,678
Total liabilities assumed 7,342,678
$ 61,186,323 The
Company recognized $ 8,216,000
of acquisition related costs, including $ 6,750,000 The
activity of AdRizer is included in the Company’s consolidated financial statements from the acquisition date to March 31,
2022. The amounts of revenue and earnings of AdRizer from the acquisition date of February 11, 2022 to March 31, 2022 are
as follows: Schedule
of Business Combination Revenue and Earnings
Revenue $ 7,653,085
Net income 147,618 The
following represents the pro forma consolidated statement of operations as if AdRizer had been included in the consolidated results
of operations of the Company for the three month period ended March 31, 2022 and 2021. The pro forma financial information is for illustrative
purposes only, does not include the pro forma adjustments that would be required under Regulation S-X for pro forma financial information,
is not necessarily indicative of the financial position or results of operations that would have been realized if the acquisition had
been completed on the dates indicated, does not reflect synergies that might have been achieved, nor is it indicative of future
operating results or financial position. The pro forma information is based upon currently available information and does not
reflect any additional depreciation or amortization that would have been charged assuming fair value adjustments to developed technology
and other intangible assets, together with the consequential tax effects, which have not yet been finalized.
For the Three Months
Ended March 31,
2022 2021
(Unaudited) (Unaudited)
Revenues, net 14,732,998 11,767,354
Net loss attributable to Vinco Ventures, Inc. (372,965,693 ) (62,374,954 ) Asset
Acquisitions Emmersive
Entertainment Asset Contribution On
April 17, 2021, Vinco and EVNT entered into (and closed on) a certain Asset Contribution Agreement (“Asset Contribution Agreement”)
with Emmersive Entertainment, Inc. (“Emmersive”),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1,000,000 4,000,000 Earn-Out
Target 1 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Earn-Out
Target 2 In
the event that the Company generates a minimum of $ 7,000,000 1,750,000 1,000,000 Earn-Out
Target 3: In the event that the Company generates a minimum of $ 28,000,000 7,000,000 1,000,000 Earn
Out Target 4 In the event that the Company generates a minimum of $ 62,000,000 15,500,000 1,000,000 On
April 17, 2021, the transactions under both the Asset Contribution Agreement and Amended Operating Agreement closed. The Preferred Units
and Conditional Preferred Units were valued at $ 2,100,00
and $ 5,300,000 ,
respectively, and recorded as an intangible asset. On October 19, 2021, the Preferred Unit Holders were issued 1,000,000
shares of common stock of Vinco in
exchange for the Preferred Units. 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7,551,987 On
February 25, 2022, Emmersive, certain former shareholders of Emmersive (collectively, the “Emmersive Parties”), the
Company and EVNT entered into a Termination and Release Agreement, terminating certain transaction documents dated April 17, 2021,
in connection with which the Emmersive Parties and Cryptyde also entered into a Milestone Agreement for the earnout shares to
be earned and any remaining consideration to be paid by Cryptyde with an effective date of both the agreements upon the spin-off
of Cryptyde being declared effective by the SEC (the “Effective Date”). Upon the Effective Date,
the agreements will release the Company of the obligation to deliver the additional 4,000,000
earn-out
shares provided under the Asset Contribution Agreement. The contingent consideration to be paid by Cryptyde upon the successful
completion of the spin-off are described below: Earned
Shares 300,000
registered
shares of common stock of Cryptyde (“Cryptyde Shares”) within 30 days after the effectiveness of our first registration
statement following the spin-off. Milestone
1 In
the event that Cryptyde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30 after the Tranche 1 Milestone
Date. In the event that Cryptyde does not satisfy this milestone for any reason by the Tranche 1 Milestone Date, the Emmersive
Parties shall have no rights to the additional Cryptyde Shares . Milestone
2 After
the Effective Date, in the event Cryptyde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Cryptyde does not satisfy Milestone Two for any reason by September
30, 2023, the Emmersive Parties shall have no rights to Tranche Two . Milestone
3 After
the Effective Date in the event that Cryptyde generates a minimum of $60,000,000 in annualized Attributed Revenues in any three-calendar-month
period ending on or before September 30, 2024, from the Musician &amp; Artist Platform, Emmersive Parties shall receive an additional
100,000 restricted Cryptyde Shares (“Tranche Three”). In the event Milestone Three is achieved, then Milestones One and Two
shall also be deemed to have been achieved. In the event that Cryptyde does not satisfy Milestone Three for any reason by September
30, 2024, time being of the essence, the Emmersive Parties shall have no rights to Tranche Three. In the event that Cryptyde satisfies
Milestone Three in the time prescribed they shall have the right to receive an additional 100,000 restricted shares of Cryptyde Shares
(“Bonus Tranche”). In the event that Cryptyde does not satisfy Milestone Three for any reason, the Emmersive Parties
shall have no rights to the Bonus Tranche . Divestitures CBAV1,
LLC Divestiture On
March 12, 2021, the bankruptcy court approved the sale of CBAV1, LLC’ assets used for its business of selling children’s
products to BTL Diffusion SARL, the winning bidder, at the auction held on March 10, 2021 and March 11, 2021 for a total sum
of $ 3,000,000 ,
which includes a cash payment at closing in the amount of $ 2,650,000 ,
less certain closing costs and credits, and additional royalty payments in the amount of $ 150,000
on April 15, 2022 and in the amount of $ 200,000
on April 15, 2023 (“ CBAV1-BTL Transaction A
first closing of the CBAV1-BTL Transaction occurred on April 16, 2021, with the transfer of assets and release of funds completed on
April 21, 2021. Contemporaneously with the closing on April 21, 2021, a certain license agreement between CBAV1 and Edison Nation,
LLC terminated and any remaining operational assets of Edison Nation were transferred to BTL. The
table below shows the assets that the Company transferred to BTL and the components of the loss on discontinued operations: Schedule of Loss on Income Operations of Discontinued Operations
April
21, 2021
Cash received from buyer 2,529,565
Accounts receivable (293,005 )
Inventory (665,522 )
Prepaid expenses (160,666 )
Intangible assets (5,540,952 )
Loss on divestiture 4,130,580
Operating loss of discontinued operations 178,200
Bankruptcy costs 803,320
Loss on discontinued operations 5,112,100 Expected
Spin-Off of Cryptyde, Inc. On
November 8, 2021, our subsidiary Cryptyde initially filed, and on January 25, 2022, March 18, 2022 and May 13, 2022 amended, a Form 10
registration statement with the SEC (the “Form 10”) in connection with our planned spin-off of Cryptyde, subject to certain
conditions as described in the registration statement, including the effectiveness of the registration statement, receipt of an opinion
of counsel to the effect that, among other things, the spin-off and related transactions should qualify as tax-free for United States
federal income tax purposes under Sections 368(a)(1)(D) and 355 of the Internal Revenue Code, and Nasdaq having approved the listing
of Cryptyde’s common stock. Cryptyde holds our packaging, Bitcoin mining services, and Web3 (decentralized internet) products businesses. On
May 16, 2022, the Form 10 was declared effective. The record date for the spin-off is May 18, 2022 and the distribution date is scheduled
for May 27, 2022. Upon completion of the spin-off, Cryptyde would become an independent, publicly traded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0:53Z</dcterms:created>
  <dcterms:modified xmlns:dcterms="http://purl.org/dc/terms/" xmlns:xsi="http://www.w3.org/2001/XMLSchema-instance" xsi:type="dcterms:W3CDTF">2022-05-23T20:00:53Z</dcterms:modified>
</cp:coreProperties>
</file>